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Statement of Income (Unaudited)" sheetId="2" state="visible" r:id="rId2"/>
    <sheet xmlns:r="http://schemas.openxmlformats.org/officeDocument/2006/relationships" name="Balance Sheet" sheetId="3" state="visible" r:id="rId3"/>
    <sheet xmlns:r="http://schemas.openxmlformats.org/officeDocument/2006/relationships" name="Balance Sheet (Parenthetical)" sheetId="4" state="visible" r:id="rId4"/>
    <sheet xmlns:r="http://schemas.openxmlformats.org/officeDocument/2006/relationships" name="Statement of Changes in Stockho" sheetId="5" state="visible" r:id="rId5"/>
    <sheet xmlns:r="http://schemas.openxmlformats.org/officeDocument/2006/relationships" name="Statement of Changes in Stockh6" sheetId="6" state="visible" r:id="rId6"/>
    <sheet xmlns:r="http://schemas.openxmlformats.org/officeDocument/2006/relationships" name="Statement of Cash Flows (Unaudi" sheetId="7" state="visible" r:id="rId7"/>
    <sheet xmlns:r="http://schemas.openxmlformats.org/officeDocument/2006/relationships" name="Summary of Significant Accounti" sheetId="8" state="visible" r:id="rId8"/>
    <sheet xmlns:r="http://schemas.openxmlformats.org/officeDocument/2006/relationships" name="Loans and Allowance for Credit " sheetId="9" state="visible" r:id="rId9"/>
    <sheet xmlns:r="http://schemas.openxmlformats.org/officeDocument/2006/relationships" name="Fair Values of Assets and Liabi" sheetId="10" state="visible" r:id="rId10"/>
    <sheet xmlns:r="http://schemas.openxmlformats.org/officeDocument/2006/relationships" name="Common and Preferred Stock" sheetId="11" state="visible" r:id="rId11"/>
    <sheet xmlns:r="http://schemas.openxmlformats.org/officeDocument/2006/relationships" name="Transactions With Related Parti" sheetId="12" state="visible" r:id="rId12"/>
    <sheet xmlns:r="http://schemas.openxmlformats.org/officeDocument/2006/relationships" name="Summary of Significant Accoun13" sheetId="13" state="visible" r:id="rId13"/>
    <sheet xmlns:r="http://schemas.openxmlformats.org/officeDocument/2006/relationships" name="Loans and Allowance for Credi14" sheetId="14" state="visible" r:id="rId14"/>
    <sheet xmlns:r="http://schemas.openxmlformats.org/officeDocument/2006/relationships" name="Fair Values of Assets and Lia15" sheetId="15" state="visible" r:id="rId15"/>
    <sheet xmlns:r="http://schemas.openxmlformats.org/officeDocument/2006/relationships" name="Common and Preferred Stock (Tab" sheetId="16" state="visible" r:id="rId16"/>
    <sheet xmlns:r="http://schemas.openxmlformats.org/officeDocument/2006/relationships" name="Transactions with Related Par17" sheetId="17" state="visible" r:id="rId17"/>
    <sheet xmlns:r="http://schemas.openxmlformats.org/officeDocument/2006/relationships" name="Summary of Significant Accoun18" sheetId="18" state="visible" r:id="rId18"/>
    <sheet xmlns:r="http://schemas.openxmlformats.org/officeDocument/2006/relationships" name="Loans and Allowance for Credi19" sheetId="19" state="visible" r:id="rId19"/>
    <sheet xmlns:r="http://schemas.openxmlformats.org/officeDocument/2006/relationships" name="Loans and Allowance for Credi20" sheetId="20" state="visible" r:id="rId20"/>
    <sheet xmlns:r="http://schemas.openxmlformats.org/officeDocument/2006/relationships" name="Loans and Allowance for Credi21" sheetId="21" state="visible" r:id="rId21"/>
    <sheet xmlns:r="http://schemas.openxmlformats.org/officeDocument/2006/relationships" name="Loans and Allowance for Credi22" sheetId="22" state="visible" r:id="rId22"/>
    <sheet xmlns:r="http://schemas.openxmlformats.org/officeDocument/2006/relationships" name="Loans and Allowance for Credi23" sheetId="23" state="visible" r:id="rId23"/>
    <sheet xmlns:r="http://schemas.openxmlformats.org/officeDocument/2006/relationships" name="Loans and Allowance for Credi24" sheetId="24" state="visible" r:id="rId24"/>
    <sheet xmlns:r="http://schemas.openxmlformats.org/officeDocument/2006/relationships" name="Loans and Allowance for Credi25" sheetId="25" state="visible" r:id="rId25"/>
    <sheet xmlns:r="http://schemas.openxmlformats.org/officeDocument/2006/relationships" name="Loans and Allowance for Credi26" sheetId="26" state="visible" r:id="rId26"/>
    <sheet xmlns:r="http://schemas.openxmlformats.org/officeDocument/2006/relationships" name="Loans and Allowance for Credi27" sheetId="27" state="visible" r:id="rId27"/>
    <sheet xmlns:r="http://schemas.openxmlformats.org/officeDocument/2006/relationships" name="Loans and Allowance for Credi28" sheetId="28" state="visible" r:id="rId28"/>
    <sheet xmlns:r="http://schemas.openxmlformats.org/officeDocument/2006/relationships" name="Loans and Allowance for Credi29" sheetId="29" state="visible" r:id="rId29"/>
    <sheet xmlns:r="http://schemas.openxmlformats.org/officeDocument/2006/relationships" name="Loans and Allowance for Credi30" sheetId="30" state="visible" r:id="rId30"/>
    <sheet xmlns:r="http://schemas.openxmlformats.org/officeDocument/2006/relationships" name="Loans and Allowance for Credi31" sheetId="31" state="visible" r:id="rId31"/>
    <sheet xmlns:r="http://schemas.openxmlformats.org/officeDocument/2006/relationships" name="Loans and Allowance for Credi32" sheetId="32" state="visible" r:id="rId32"/>
    <sheet xmlns:r="http://schemas.openxmlformats.org/officeDocument/2006/relationships" name="Loans and Allowance for Credi33" sheetId="33" state="visible" r:id="rId33"/>
    <sheet xmlns:r="http://schemas.openxmlformats.org/officeDocument/2006/relationships" name="Loans and Allowance for Credi34" sheetId="34" state="visible" r:id="rId34"/>
    <sheet xmlns:r="http://schemas.openxmlformats.org/officeDocument/2006/relationships" name="Fair Value, Estimates for Finan" sheetId="35" state="visible" r:id="rId35"/>
    <sheet xmlns:r="http://schemas.openxmlformats.org/officeDocument/2006/relationships" name="Common and Preferred Stock (Det" sheetId="36" state="visible" r:id="rId36"/>
    <sheet xmlns:r="http://schemas.openxmlformats.org/officeDocument/2006/relationships" name="Transactions with Related Par37" sheetId="37" state="visible" r:id="rId37"/>
  </sheets>
  <definedNames/>
  <calcPr calcId="124519" fullCalcOnLoad="1"/>
</workbook>
</file>

<file path=xl/sharedStrings.xml><?xml version="1.0" encoding="utf-8"?>
<sst xmlns="http://schemas.openxmlformats.org/spreadsheetml/2006/main" uniqueCount="461">
  <si>
    <t>Document and Entity Information - shares</t>
  </si>
  <si>
    <t>9 Months Ended</t>
  </si>
  <si>
    <t>Sep. 30, 2017</t>
  </si>
  <si>
    <t>Oct. 30, 2017</t>
  </si>
  <si>
    <t>Document and Entity Information [Abstract]</t>
  </si>
  <si>
    <t>Entity Registrant Name</t>
  </si>
  <si>
    <t>Wells Fargo Real Estate Investment Corp.</t>
  </si>
  <si>
    <t>Entity Central Index Key</t>
  </si>
  <si>
    <t>Document Type</t>
  </si>
  <si>
    <t>10-Q</t>
  </si>
  <si>
    <t>Document Period End Date</t>
  </si>
  <si>
    <t>Sep. 30,
		2017</t>
  </si>
  <si>
    <t>Amendment Flag</t>
  </si>
  <si>
    <t>false</t>
  </si>
  <si>
    <t>Document Fiscal Year Focus</t>
  </si>
  <si>
    <t>Document Fiscal Period Focus</t>
  </si>
  <si>
    <t>Q3</t>
  </si>
  <si>
    <t>Current Fiscal Year End Date</t>
  </si>
  <si>
    <t>--12-31</t>
  </si>
  <si>
    <t>Entity Filer Category</t>
  </si>
  <si>
    <t>Non-accelerated Filer</t>
  </si>
  <si>
    <t>Entity Common Stock, Shares Outstanding</t>
  </si>
  <si>
    <t>Statement of Income (Unaudited) - USD ($) shares in Thousands, $ in Thousands</t>
  </si>
  <si>
    <t>3 Months Ended</t>
  </si>
  <si>
    <t>Sep. 30, 2016</t>
  </si>
  <si>
    <t>Interest income</t>
  </si>
  <si>
    <t>Interest expense</t>
  </si>
  <si>
    <t>Net interest income</t>
  </si>
  <si>
    <t>Provision (reversal of provision) for credit losses</t>
  </si>
  <si>
    <t>Net interest income after provision for credit losses</t>
  </si>
  <si>
    <t>Noninterest income</t>
  </si>
  <si>
    <t>Pledge fees</t>
  </si>
  <si>
    <t>Other fees</t>
  </si>
  <si>
    <t>Total noninterest income</t>
  </si>
  <si>
    <t>Noninterest expense</t>
  </si>
  <si>
    <t>Loan servicing costs</t>
  </si>
  <si>
    <t>Management fees</t>
  </si>
  <si>
    <t>Foreclosed assets</t>
  </si>
  <si>
    <t>Other</t>
  </si>
  <si>
    <t>Total noninterest expense</t>
  </si>
  <si>
    <t>Net income</t>
  </si>
  <si>
    <t>Comprehensive income</t>
  </si>
  <si>
    <t>Dividends on preferred stock</t>
  </si>
  <si>
    <t>Net income applicable to common stock</t>
  </si>
  <si>
    <t>Per common share information</t>
  </si>
  <si>
    <t>Earnings per common share (in dollars per share)</t>
  </si>
  <si>
    <t>Diluted earnings per common share (in dollars per share)</t>
  </si>
  <si>
    <t>Dividends declared per common share (in dollars per share)</t>
  </si>
  <si>
    <t>Average common shares outstanding (in shares)</t>
  </si>
  <si>
    <t>Diluted average common shares outstanding (in shares)</t>
  </si>
  <si>
    <t>Balance Sheet - USD ($) $ in Thousands</t>
  </si>
  <si>
    <t>Dec. 31, 2016</t>
  </si>
  <si>
    <t>Assets</t>
  </si>
  <si>
    <t>Cash and cash equivalents</t>
  </si>
  <si>
    <t>Loans</t>
  </si>
  <si>
    <t>Allowance for loan losses</t>
  </si>
  <si>
    <t>Net loans</t>
  </si>
  <si>
    <t>Accounts receivable - affiliates, net</t>
  </si>
  <si>
    <t>Other assets</t>
  </si>
  <si>
    <t>Total assets</t>
  </si>
  <si>
    <t>Liabilities</t>
  </si>
  <si>
    <t>Line of credit with Bank</t>
  </si>
  <si>
    <t>Other liabilities</t>
  </si>
  <si>
    <t>Total liabilities</t>
  </si>
  <si>
    <t>Stockholders’ Equity</t>
  </si>
  <si>
    <t>Preferred stock</t>
  </si>
  <si>
    <t>Common stock – $0.01 par value, authorized 100,000,000 shares; issued and outstanding 34,058,028 shares</t>
  </si>
  <si>
    <t>Additional paid-in capital</t>
  </si>
  <si>
    <t>Retained earnings (deficit)</t>
  </si>
  <si>
    <t>Total stockholders’ equity</t>
  </si>
  <si>
    <t>Total liabilities and stockholders’ equity</t>
  </si>
  <si>
    <t>Balance Sheet (Parenthetical) - $ / shares</t>
  </si>
  <si>
    <t>Common stock, par value</t>
  </si>
  <si>
    <t>Common stock, shares authorized</t>
  </si>
  <si>
    <t>Common Stock, Shares, Outstanding</t>
  </si>
  <si>
    <t>Common stock, shares issued</t>
  </si>
  <si>
    <t>Statement of Changes in Stockholders' Equity (Unaudited) - USD ($) $ in Thousands</t>
  </si>
  <si>
    <t>Total</t>
  </si>
  <si>
    <t>Series A Preferred Stock [Member]</t>
  </si>
  <si>
    <t>Series B Preferred Stock [Member]</t>
  </si>
  <si>
    <t>Preferred Stock [Member]</t>
  </si>
  <si>
    <t>Common Stock [Member]</t>
  </si>
  <si>
    <t>Additional Paid-in Capital [Member]</t>
  </si>
  <si>
    <t>Retained Earnings (Deficit) [Member]</t>
  </si>
  <si>
    <t>Retained Earnings (Deficit) [Member]Series A Preferred Stock [Member]</t>
  </si>
  <si>
    <t>Retained Earnings (Deficit) [Member]Series B Preferred Stock [Member]</t>
  </si>
  <si>
    <t>Beginning balance at Dec. 31, 2015</t>
  </si>
  <si>
    <t>Increase (Decrease) in Stockholders' Equity [Roll Forward]</t>
  </si>
  <si>
    <t>Common stock issued</t>
  </si>
  <si>
    <t>Cash dividends</t>
  </si>
  <si>
    <t>Preferred securities</t>
  </si>
  <si>
    <t>Common stock</t>
  </si>
  <si>
    <t>Ending balance at Sep. 30, 2016</t>
  </si>
  <si>
    <t>Beginning balance at Dec. 31, 2016</t>
  </si>
  <si>
    <t>Ending balance at Sep. 30, 2017</t>
  </si>
  <si>
    <t>Statement of Changes in Stockholders' Equity (Parenthetical) (Unaudited) - $ / shares</t>
  </si>
  <si>
    <t>Common stock, dividend per share (in dollars per share)</t>
  </si>
  <si>
    <t>Preferred stock, dividend per share (in dollars per share)</t>
  </si>
  <si>
    <t>Statement of Cash Flows (Unaudited) - USD ($) $ in Thousands</t>
  </si>
  <si>
    <t>Cash flows from operating activities:</t>
  </si>
  <si>
    <t>Adjustments to reconcile net income to net cash provided by operating activities:</t>
  </si>
  <si>
    <t>Net accretion of adjustments on loans</t>
  </si>
  <si>
    <t>Provision for credit losses</t>
  </si>
  <si>
    <t>Other operating activities, net</t>
  </si>
  <si>
    <t>Net cash provided by operating activities</t>
  </si>
  <si>
    <t>Increase (decrease) in cash realized from Loans:</t>
  </si>
  <si>
    <t>Acquisitions</t>
  </si>
  <si>
    <t>Proceeds from payments and sales</t>
  </si>
  <si>
    <t>Net cash used by investing activities</t>
  </si>
  <si>
    <t>Increase (decrease) in cash realized from</t>
  </si>
  <si>
    <t>Draws on line of credit with Bank</t>
  </si>
  <si>
    <t>Repayments of line of credit with Bank</t>
  </si>
  <si>
    <t>Cash dividends paid</t>
  </si>
  <si>
    <t>Net cash (used) provided by financing activities</t>
  </si>
  <si>
    <t>Net change in cash and cash equivalents</t>
  </si>
  <si>
    <t>Cash and cash equivalents at beginning of period</t>
  </si>
  <si>
    <t>Cash and cash equivalents at end of period</t>
  </si>
  <si>
    <t>Change in noncash items:</t>
  </si>
  <si>
    <t>Transfer from loans to foreclosed assets</t>
  </si>
  <si>
    <t>Summary of Significant Accounting Policies</t>
  </si>
  <si>
    <t>Accounting Policies [Abstract]</t>
  </si>
  <si>
    <t>Note 1: Summary of Significant Accounting Policies Wells Fargo Real Estate Investment Corporation (the Company, we, our or us) is an indirect subsidiary of both Wells Fargo &amp; Company (Wells Fargo) and Wells Fargo Bank, National Association (the Bank). The Company, a Delaware corporation, has operated as a real estate investment trust (REIT) since its formation in 1996. The accounting and reporting policies of the Company are in accordance with U.S. generally accepted accounting principles (GAAP). For discussion of our significant accounting policies, see Note 1 (Summary of Significant Accounting Policies) in our Annual Report on Form 10-K for the year ended December 31, 2016 ( 2016 Form 10-K). There were no material changes to these policies in third quarter 2017. The preparation of the financial statements in accordance with GAAP requires management to make estimates based on assumptions about future economic and market conditions that affect the reported amounts of assets and liabilities at the date of the financial statements and income and expenses during the reporting period and the related disclosures. Although our estimates contemplate current conditions and how we expect them to change in the future, it is reasonably possible that actual future conditions could be significantly different than anticipated in those estimates, which could materially affect our results of operations and financial condition. Management has made significant estimates related to the allowance for credit losses (Note 2 (Loans and Allowance for Credit Losses)). Actual results could differ from those estimates. These unaudited interim financial statements reflect all adjustments that are, in the opinion of management, necessary for a fair statement of the results for the periods presented. These adjustments are of a normal recurring nature, unless otherwise disclosed in this Form 10-Q. The results of operations in the interim financial statements do not necessarily indicate the results that may be expected for the full year. The interim financial information should be read in conjunction with our 2016 Form 10-K. Accounting Standards with Retrospective Application The following accounting pronouncement has been issued by the FASB but is not yet effective: • ASU 2016-15 – Statement of Cash Flows (Topic 230): Classification of Certain Cash Receipts and Cash Payments. ASU 2016-15 addresses eight specific cash flow issues with the objective of reducing the existing diversity in practice for reporting in the Statement of Cash Flows. The Update is effective for us in first quarter 2018 with retrospective application. Subject to completion of our assessment, we are not expecting this Update to have a material impact on our financial statements. Third Quarter 2016 Common Stock Issuance and Related Loan Acquisitions On August 26, 2016, the Company issued and sold 21.2 million shares of common stock to affiliates of the Company for an aggregate purchase price of $20.0 billion . Following the issuance, indirect wholly-owned subsidiaries of the Bank continue to own 100% of the Company’s common stock. Subsequent to the issuance, the Company used the proceeds along with existing funds to acquire $19.1 billion of real estate 1-4 family first mortgage loans and $1.9 billion of commercial secured by real estate loans. Subsequent Events We have evaluated the effects of events that have occurred subsequent to September 30, 2017 . There were no material subsequent events requiring adjustment to the financial statements or disclosure in the Notes to Financial Statements.</t>
  </si>
  <si>
    <t>Loans and Allowance for Credit Losses</t>
  </si>
  <si>
    <t>Accounts, Notes, Loans and Financing Receivable, Gross, Allowance, and Net [Abstract]</t>
  </si>
  <si>
    <t>Note 2: Loans and Allowance for Credit Losses The Company acquires loans originated or purchased by the Bank. In order to maintain our status as a REIT, the composition of the loans is highly concentrated in real estate. The majority of our loans are concentrated in California , New York , Washington , Virginia and Florida . These markets include approximately 55% of our total loan balance at September 30, 2017 . The following table presents total loans outstanding by portfolio segment and class of financing receivable. Outstanding balances include a total net reduction of $10.6 million and net addition of $65.5 million at September 30, 2017 and December 31, 2016 , respectively, for unamortized premiums and discounts. (in thousands) Sep 30, Dec 31, Total commercial $ 3,514,051 3,984,881 Consumer: Real estate 1-4 family first mortgage 28,275,795 26,236,047 Real estate 1-4 family junior lien mortgage 907,219 1,089,065 Total consumer 29,183,014 27,325,112 Total loans $ 32,697,065 31,309,993 The following table summarizes the proceeds paid or received from the Bank for acquisitions and sales of loans, respectively. 2017 2016 (in thousands) Commercial Consumer Total Commercial Consumer Total Quarter ended September 30, Loan acquisitions $ — — — 1,907,228 19,117,991 21,025,219 Loan sales — (43,641 ) (43,641 ) — (198,549 ) (198,549 ) Nine months ended September 30, Loan acquisitions $ — 4,707,964 4,707,964 1,907,228 21,431,918 23,339,146 Loan sales — (100,670 ) (100,670 ) (128 ) (203,634 ) (203,762 ) Commitments to Lend The contract or notional amount of commercial loan commitments to extend credit was $520.4 million at September 30, 2017 and $438.0 million at December 31, 2016 . Pledged Loans See Note 5 (Transactions With Related Parties) for additional details on our agreement with the Bank to pledge loans. Allowance for Credit Losses During third quarter 2017, Hurricanes Harvey and Irma caused considerable damage in several geographic markets where the Company has significant lending exposure. The impact was in both our consumer and commercial real estate loan portfolios. Based on our analysis to date of the level of insurance coverage, types of loans, location, and potential damage to collateral, we believe the ultimate collectability of these loans will be impacted. Our allowance for credit losses at September 30, 2017 included $10.0 million for coverage of our preliminary estimate of potential hurricane-related losses. We will continue to assess the impact to our customers and business as a result of the hurricanes and refine our estimates as more information becomes available. We are still evaluating the impact on our portfolios from the California wildfires that occurred in October 2017. The following table presents the allowance for credit losses, which consists of the allowance for loan losses and the allowance for unfunded credit commitments. Quarter ended September 30, Nine months ended September 30, (in thousands) 2017 2016 2017 2016 Balance, beginning of period $ 144,447 118,030 125,029 121,538 Provision (reversal of provision) for credit losses (11,537 ) 18,743 14,664 30,174 Interest income on certain impaired loans (1) (1,331 ) (1,604 ) (3,939 ) (4,384 ) Loan charge-offs: Total commercial — — (11 ) (10 ) Consumer: Real estate 1-4 family first mortgage (2,320 ) (4,246 ) (8,120 ) (13,602 ) Real estate 1-4 family junior lien mortgage (3,299 ) (4,468 ) (11,266 ) (16,424 ) Total consumer (5,619 ) (8,714 ) (19,386 ) (30,026 ) Total loan charge-offs (5,619 ) (8,714 ) (19,397 ) (30,036 ) Loan recoveries: Total commercial 59 48 88 77 Consumer: Real estate 1-4 family first mortgage 2,044 1,820 5,197 4,265 Real estate 1-4 family junior lien mortgage 2,360 3,643 8,781 10,332 Total consumer 4,404 5,463 13,978 14,597 Total loan recoveries 4,463 5,511 14,066 14,674 Net loan recoveries (charge-offs) (1,156 ) (3,203 ) (5,331 ) (15,362 ) Balance, end of period $ 130,423 131,966 130,423 131,966 Components: Allowance for loan losses $ 129,116 130,715 129,116 130,715 Allowance for unfunded credit commitments 1,307 1,251 1,307 1,251 Allowance for credit losses $ 130,423 131,966 130,423 131,966 Net loan charge-offs (annualized) as a percentage of average total loans 0.01 % 0.06 0.02 0.13 Allowance for loan losses as a percentage of total loans 0.39 0.39 0.39 0.39 Allowance for credit losses as a percentage of total loans 0.40 0.39 0.40 0.39 (1) Certain impaired loans with an allowance calculated by discounting expected cash flows using the loan’s effective interest rate over the remaining life of the loan recognize changes in allowance attributable to the passage of time as interest income. The following table summarizes the activity in the allowance for credit losses by our commercial and consumer portfolio segments. 2017 2016 (in thousands) Commercial Consumer Total Commercial Consumer Total Quarter ended September 30, Balance, beginning of period $ 27,375 117,072 144,447 15,008 103,022 118,030 Provision (reversal of provision) for credit losses (857 ) (10,680 ) (11,537 ) 12,194 6,549 18,743 Interest income on certain impaired loans — (1,331 ) (1,331 ) — (1,604 ) (1,604 ) Loan charge-offs — (5,619 ) (5,619 ) — (8,714 ) (8,714 ) Loan recoveries 59 4,404 4,463 48 5,463 5,511 Net loan recoveries (charge-offs) 59 (1,215 ) (1,156 ) 48 (3,251 ) (3,203 ) Balance, end of period $ 26,577 103,846 130,423 27,250 104,716 131,966 Nine months ended September 30, Balance, beginning of period $ 29,644 95,385 125,029 17,676 103,862 121,538 Provision (reversal of provision) for credit losses (3,144 ) 17,808 14,664 9,507 20,667 30,174 Interest income on certain impaired loans — (3,939 ) (3,939 ) — (4,384 ) (4,384 ) Loan charge-offs (11 ) (19,386 ) (19,397 ) (10 ) (30,026 ) (30,036 ) Loan recoveries 88 13,978 14,066 77 14,597 14,674 Net loan recoveries (charge-offs) 77 (5,408 ) (5,331 ) 67 (15,429 ) (15,362 ) Balance, end of period $ 26,577 103,846 130,423 27,250 104,716 131,966 The following table disaggregates our allowance for credit losses and recorded investment in loans by impairment methodology. Allowance for credit losses Recorded investment in loans (in thousands) Commercial Consumer Total Commercial Consumer Total September 30, 2017 Collectively evaluated (1) $ 25,251 46,723 71,974 3,510,041 28,755,856 32,265,897 Individually evaluated (2) 1,326 57,123 58,449 4,010 417,164 421,174 Purchased credit-impaired (PCI) (3) — — — — 9,994 9,994 Total $ 26,577 103,846 130,423 3,514,051 29,183,014 32,697,065 December 31, 2016 Collectively evaluated (1) $ 28,535 21,915 50,450 3,980,501 26,860,682 30,841,183 Individually evaluated (2) 1,109 73,470 74,579 3,236 451,070 454,306 PCI (3) — — — 1,144 13,360 14,504 Total $ 29,644 95,385 125,029 3,984,881 27,325,112 31,309,993 (1) Represents loans collectively evaluated for impairment in accordance with Accounting Standards Codification (ASC) 450-20, Loss Contingencies (formerly FAS 5), and pursuant to amendments by ASU 2010-20 regarding allowance for non-impaired loans. (2) Represents loans individually evaluated for impairment in accordance with ASC 310-10, Receivables (formerly FAS 114), and pursuant to amendments by ASU 2010-20 regarding allowance for impaired loans. (3) Represents the allowance and related loan carrying value determined in accordance with ASC 310-30 , Receivables - Loans and Debt Securities Acquired with Deteriorated Credit Quality (formerly SOP 03-3) and pursuant to amendments by ASU 2010-20 regarding allowance for PCI loans. Credit Quality We monitor credit quality by evaluating various attributes and utilize such information in our evaluation of the appropriateness of the allowance for credit losses. The following sections provide the credit quality indicators we most closely monitor. The credit quality indicators are generally based on information as of our financial statement date, with the exception of updated Fair Isaac Corporation (FICO) scores and updated loan-to-value (LTV)/combined LTV (CLTV). We obtain FICO scores at loan origination and the scores are generally updated at least quarterly, except in limited circumstances, including compliance with the Fair Credit Reporting Act (FCRA). Generally, the LTV and CLTV indicators are updated in the second month of each quarter, with updates no older than June 30, 2017 . COMMERCIAL CREDIT QUALITY INDICATORS In addition to monitoring commercial loan concentration risk, we manage a consistent process for assessing commercial loan credit quality. Generally commercial loans are subject to individual risk assessment using our internal borrower and collateral quality ratings. Our ratings are aligned to Pass and Criticized categories. The Criticized category includes Special Mention, Substandard, and Doubtful categories which are defined by bank regulatory agencies. The table below provides a breakdown of outstanding commercial loans by risk category. (in thousands) Total September 30, 2017 By risk category: Pass $ 3,495,129 Criticized 18,922 Total commercial loans $ 3,514,051 December 31, 2016 By risk category: Pass $ 3,976,801 Criticized 8,080 Total commercial loans $ 3,984,881 The following table provides past due information for commercial loans, which we monitor as part of our credit risk management practices. (in thousands) Total September 30, 2017 By delinquency status: Current-29 days past due (DPD) and still accruing $ 3,507,124 30-89 DPD and still accruing 2,611 90+ DPD and still accruing 991 Nonaccrual loans 3,325 Total commercial loans $ 3,514,051 December 31, 2016 By delinquency status: Current-29 DPD and still accruing $ 3,981,306 30-89 DPD and still accruing — 90+ DPD and still accruing 975 Nonaccrual loans 2,600 Total commercial loans $ 3,984,881 CONSUMER CREDIT QUALITY INDICATORS We have various classes of consumer loans that present unique risks. Loan delinquency, FICO credit scores and LTV/CLTV for loan types are common credit quality indicators that we monitor and utilize in our evaluation of the appropriateness of the allowance for credit losses for the consumer portfolio segment. Many of our loss estimation techniques used for the allowance for credit losses rely on delinquency-based models; therefore, delinquency is an important indicator of credit quality and the establishment of our allowance for credit losses. The following table provides the outstanding balances of our consumer portfolio by delinquency status. (in thousands) Real estate 1-4 family first mortgage Real estate 1-4 family junior lien mortgage Total September 30, 2017 By delinquency status: Current-29 DPD $ 28,134,223 870,218 29,004,441 30-59 DPD 57,284 15,788 73,072 60-89 DPD 15,038 6,091 21,129 90-119 DPD 6,708 3,696 10,404 120-179 DPD 6,577 3,457 10,034 180+ DPD 62,366 11,532 73,898 Remaining PCI accounting adjustments (6,401 ) (3,563 ) (9,964 ) Total consumer loans $ 28,275,795 907,219 29,183,014 December 31, 2016 By delinquency status: Current-29 DPD $ 26,083,077 1,046,385 27,129,462 30-59 DPD 50,197 14,254 64,451 60-89 DPD 23,740 8,216 31,956 90-119 DPD 9,962 5,493 15,455 120-179 DPD 9,945 3,971 13,916 180+ DPD 66,606 14,168 80,774 Remaining PCI accounting adjustments (7,480 ) (3,422 ) (10,902 ) Total consumer loans $ 26,236,047 1,089,065 27,325,112 The following table provides a breakdown of our consumer portfolio by FICO. The September 30, 2017 FICO scores for real estate 1-4 family first and junior lien mortgages reflect a new FICO score version we adopted in first quarter 2017 to monitor and manage those portfolios. In general the impact for us is a shift to higher scores, particularly to the 800+ level, as the new FICO score version utilizes a more refined approach that better distinguishes borrower credit risk. FICO is not available for certain loan types and may not be obtained if we deem it unnecessary due to strong collateral and other borrower attributes. (in thousands) Real estate 1-4 family first mortgage Real estate 1-4 family junior lien mortgage Total September 30, 2017 (1) By FICO: &lt; 600 $ 180,770 78,531 259,301 600-639 131,637 53,355 184,992 640-679 304,801 92,405 397,206 680-719 949,482 161,549 1,111,031 720-759 2,288,097 168,060 2,456,157 760-799 5,391,682 136,532 5,528,214 800+ 18,847,163 203,557 19,050,720 No FICO available 188,564 16,793 205,357 Remaining PCI accounting adjustments (6,401 ) (3,563 ) (9,964 ) Total consumer loans $ 28,275,795 907,219 29,183,014 December 31, 2016 By FICO: &lt; 600 $ 227,775 114,855 342,630 600-639 183,318 76,631 259,949 640-679 490,005 132,398 622,403 680-719 1,283,767 198,166 1,481,933 720-759 3,668,121 213,787 3,881,908 760-799 12,926,891 229,558 13,156,449 800+ 7,328,038 113,112 7,441,150 No FICO available 135,612 13,980 149,592 Remaining PCI accounting adjustments (7,480 ) (3,422 ) (10,902 ) Total consumer loans $ 26,236,047 1,089,065 27,325,112 (1) September 30, 2017 amounts reflect updated FICO score version implemented in first quarter 2017. LTV refers to the ratio comparing the loan’s unpaid principal balance to the property’s collateral value. CLTV refers to the combination of first mortgage and junior lien mortgage ratios. LTVs and CLTVs are updated quarterly using a cascade approach which first uses values provided by automated valuation models (AVMs) for the property. If an AVM is not available, then the value is estimated using the original appraised value adjusted by the change in Home Price Index (HPI) for the property location. If an HPI is not available, the original appraised value is used. The HPI value is normally the only method considered for high value properties, generally with an original value of $1 million or more, as the AVM values have proven less accurate for these properties. The following table shows the most updated LTV and CLTV distribution of the real estate 1-4 family first and junior lien mortgage loan portfolios. We consider the trends in residential real estate markets as we monitor credit risk and establish our allowance for credit losses. In the event of a default, any loss should be limited to the portion of the loan amount in excess of the net realizable value of the underlying real estate collateral value. Certain loans do not have an LTV or CLTV due to industry data availability and portfolios acquired from or serviced by other institutions. (in thousands) Real estate 1-4 family first mortgage by LTV Real estate 1-4 family junior lien mortgage by CLTV Total September 30, 2017 By LTV/CLTV: 0-60% $ 15,073,059 307,471 15,380,530 60.01-80% 11,744,611 255,512 12,000,123 80.01-100% 1,252,129 214,921 1,467,050 100.01-120% (1) 139,248 93,312 232,560 &gt; 120% (1) 57,030 38,116 95,146 No LTV/CLTV available 16,119 1,450 17,569 Remaining PCI accounting adjustments (6,401 ) (3,563 ) (9,964 ) Total consumer loans $ 28,275,795 907,219 29,183,014 December 31, 2016 By LTV/CLTV: 0-60% $ 12,639,979 347,932 12,987,911 60.01-80% 11,995,186 297,037 12,292,223 80.01-100% 1,362,748 271,230 1,633,978 100.01-120% (1) 155,553 124,467 280,020 &gt; 120% (1) 69,990 50,226 120,216 No LTV/CLTV available 20,071 1,595 21,666 Remaining PCI accounting adjustments (7,480 ) (3,422 ) (10,902 ) Total consumer loans $ 26,236,047 1,089,065 27,325,112 (1) Reflects total loan balances with LTV/CLTV amounts in excess of 100%. In the event of default, the loss content would generally be limited to only the amount in excess of 100% LTV/CLTV. NONACCRUAL LOANS The following table provides loans on nonaccrual status. PCI loans are excluded from this table because they continue to earn interest from accretable yield, independent of performance in accordance with their contractual terms. (in thousands) Sep 30, Dec 31, Total commercial $ 3,325 2,600 Consumer: Real estate 1-4 family first mortgage 152,861 165,117 Real estate 1-4 family junior lien mortgage 42,237 48,806 Total consumer 195,098 213,923 Total nonaccrual loans (excluding PCI) $ 198,423 216,523 LOANS 90 DAYS OR MORE PAST DUE AND STILL ACCRUING Certain loans 90 days or more past due as to interest or principal are still accruing, because they are (1) well-secured and in the process of collection or (2) real estate 1-4 family mortgage loans exempt under regulatory rules from being classified as nonaccrual until later delinquency, usually 120 days past due. PCI loans of $853 thousand at September 30, 2017 , and $2.3 million at December 31, 2016 , are excluded from this disclosure even though they are 90 days or more contractually past due. These PCI loans are considered to be accruing because they continue to earn interest from accretable yield, independent of performance in accordance with their contractual terms. The following table shows non-PCI loans 90 days or more past due and still accruing. (in thousands) Sep 30, 2017 Dec 31, 2016 Total commercial $ 991 — Consumer: Real estate 1-4 family first mortgage 3,685 4,962 Real estate 1-4 family junior lien mortgage 1,498 2,545 Total consumer 5,183 7,507 Total past due (excluding PCI) $ 6,174 7,507 Impaired Loans The table below summarizes key information for impaired loans. Our impaired loans predominantly include loans on nonaccrual status in the commercial portfolio segment and loans modified in a TDR, whether on accrual or nonaccrual status. These impaired loans generally have estimated losses which are included in the allowance for credit losses. We have impaired loans with no allowance for credit losses when loss content has been previously recognized through charge-offs and we do not anticipate additional charge-offs or losses, or certain loans are currently performing in accordance with their terms and for which no loss has been estimated. Impaired loans exclude PCI loans. The table below includes trial modifications that totaled $8.8 million at September 30, 2017 and $11.8 million at December 31, 2016 . Recorded investment (in thousands) Unpaid principal balance Impaired loans Impaired loans with related allowance for credit losses Related allowance for credit losses September 30, 2017 Total commercial $ 6,029 4,010 4,010 1,326 Consumer: Real estate 1-4 family first mortgage 386,290 323,740 221,407 38,534 Real estate 1-4 family junior lien mortgage 102,897 93,424 75,436 18,589 Total consumer 489,187 417,164 296,843 57,123 Total impaired loans (excluding PCI) $ 495,216 421,174 300,853 58,449 December 31, 2016 Total commercial $ 3,940 3,236 3,236 1,109 Consumer: Real estate 1-4 family first mortgage 419,497 349,627 247,525 49,486 Real estate 1-4 family junior lien mortgage 111,967 101,443 83,887 23,984 Total consumer 531,464 451,070 331,412 73,470 Total impaired loans (excluding PCI) $ 535,404 454,306 334,648 74,579 The following table provides the average recorded investment in impaired loans and the amount of interest income recognized on impaired loans by portfolio segment and class. Quarter ended September 30, Nine months ended September 30, 2017 2016 2017 2016 (in thousands) Average Recognized interest income Average recorded investment Recognized interest income Average Recognized interest income Average recorded investment Recognized interest income Total commercial $ 4,030 10 3,358 11 3,791 33 3,828 60 Consumer: Real estate 1-4 family first mortgage 329,054 5,174 363,593 5,867 338,040 15,927 372,254 17,120 Real estate 1-4 family junior lien mortgage 94,054 2,037 107,935 2,240 97,054 6,236 111,742 6,935 Total consumer 423,108 7,211 471,528 8,107 435,094 22,163 483,996 24,055 Total impaired loans $ 427,138 7,221 474,886 8,118 438,885 22,196 487,824 24,115 Interest income: Cash basis of accounting $ 1,947 2,511 6,262 7,443 Other (1) 5,274 5,607 15,934 16,672 Total interest income $ 7,221 8,118 22,196 24,115 (1) Includes interest recognized on accruing TDRs, interest recognized related to certain impaired loans which have an allowance calculated using discounting, and amortization of purchase accounting adjustments related to certain impaired loans. Troubled Debt Restructuring (TDRs) When, for economic or legal reasons related to a borrower’s financial difficulties, we grant a concession for other than an insignificant period of time to a borrower that we would not otherwise consider, the related loan is classified as a TDR, the balance of which totaled $420.2 million and $454.3 million at September 30, 2017 and December 31, 2016 , respectively. We do not consider loan resolutions, such as foreclosure or short sale to be a TDR. We may require some consumer borrowers experiencing financial difficulty to make trial payments generally for a period of three to four months, according to the terms of a planned permanent modification, to determine if they can perform according to those terms. These arrangements represent trial modifications, which we classify and account for as TDRs. While loans are in trial payment programs, their original terms are not considered modified and they continue to advance through delinquency status and accrue interest according to their original terms. The following table summarizes our TDR modifications for the periods presented by primary modification type and includes the financial effects of these modifications. For those loans that may be modified more than once, the following table reflects each modification that occurred during the period. Loans that both modify and pay off within the period, as well as changes in recorded investment during the period for loans modified in prior periods, are not included in the table. Primary modification type (1) Financial effects of modifications (in thousands) Principal (2) Interest rate reduction Other concessions (3) Total Charge- offs (4) Weighted average interest rate reduction Recorded investment related to interest rate reduction (5) Quarter ended September 30, 2017 Total commercial $ — — — — — — % $ — Consumer: Real estate 1-4 family first mortgage 2,055 386 2,719 5,160 29 3.36 2,078 Real estate 1-4 family junior lien mortgage 33 841 1,889 2,763 363 3.60 842 Trial modifications (6) — — (952 ) (952 ) — — — Total consumer 2,088 1,227 3,656 6,971 392 3.43 2,920 Total $ 2,088 1,227 3,656 6,971 392 3.43 % $ 2,920 Quarter ended September 30, 2016 Total commercial $ — — 2,106 2,106 — — % $ — Consumer: Real estate 1-4 family first mortgage 2,079 3,107 3,267 8,453 258 3.48 5,110 Real estate 1-4 family junior lien mortgage 111 738 866 1,715 437 3.88 848 Trial modifications (6) — — 1,181 1,181 — — — Total consumer 2,190 3,845 5,314 11,349 695 3.54 5,958 Total $ 2,190 3,845 7,420 13,455 695 3.54 % $ 5,958 Primary modification type (1) Financial effects of modifications (in thousands) Principal (2) Interest rate reduction Other concessions (3) Total Charge- offs (4) Weighted average interest rate reduction Recorded investment related to interest rate reduction (5) Nine months ended September 30, 2017 Total commercial $ — — — — — — % $ — Consumer: Real estate 1-4 family first mortgage 8,499 5,481 7,875 21,855 557 3.43 10,767 Real estate 1-4 family junior lien mortgage 1,122 2,604 3,468 7,194 679 4.29 3,088 Trial modifications (6) — — (274 ) (274 ) — — — Total consumer 9,621 8,085 11,069 28,775 1,236 3.63 13,855 Total $ 9,621 8,085 11,069 28,775 1,236 3.63 % $ 13,855 Nine months ended September 30, 2016 Total commercial $ — — 3,954 3,954 — — % $ — Consumer: Real estate 1-4 family first mortgage 5,914 8,086 13,137 27,137 1,297 3.48 12,798 Real estate 1-4 family junior lien mortgage 794 3,425 3,211 7,430 1,478 3.82 4,012 Trial modifications (6) — — (1,133 ) (1,133 ) — — — Total consumer 6,708 11,511 15,215 33,434 2,775 3.56 16,810 Total $ 6,708 11,511 19,169 37,388 2,775 3.56 % $ 16,810 (1) Amounts represent the recorded investment in loans after recognizing the effects of the TDR, if any. TDRs may have multiple types of concessions, but are presented only once in the first modification type based on the order presented in the table above. The reported amounts include loans remodified of $2.4 million and $2.7 million for the quarters ended September 30, 2017 and 2016 , and $7.4 million and $6.9 million for the first nine months of 2017 and 2016 , respectively. (2) Principal modifications include principal forgiveness at the time of the modification, contingent principal forgiveness granted over the life of the loan based on borrower performance, and principal that has been legally separated and deferred to the end of the loan, with a zero percent contractual interest rate. (3) Other concessions include loans discharged in bankruptcy, loan renewals, term extensions and other interest and noninterest adjustments, but exclude modifications that also forgive principal and/or reduce the interest rate. (4) Charge-offs include write-downs of the investment in the loan in the period it is contractually modified. The amount of charge-off will differ from the modification terms if the loan has been charged down prior to the modification based on our policies. In addition, there may be cases where we have a charge-off/down with no legal principal modification. Modifications resulted in legally forgiving principal (actual, contingent or deferred) of $135 thousand and $290 thousand for the quarters ended September 30, 2017 and 2016 , and $753 thousand and $1.0 million for the first nine months of 2017 and 2016 , respectively. (5) Reflects the effect of reduced interest rates on loans with an interest rate concession as one of their concession types, which includes loans reported as a principal primary modification type that also have an interest rate concession. (6) Trial modifications are granted a delay in payments due under the original terms during the trial payment period. However, these loans continue to advance through delinquency status and accrue interest according to their original terms. Any subsequent permanent modification generally includes interest rate related concessions; however, the exact concession type and resulting financial effect are usually not known until the loan is permanently modified. Trial modifications for the period are presented net of previously reported trial modifications that became permanent in the current period. The table below summarizes permanent modification TDRs that have defaulted in the current period within 12 months of their permanent modification date. We report these defaulted TDRs based on a payment default definition of 90 days past due for the commercial portfolio segment and 60 days past due for the consumer portfolio segment. Recorded investment of defaults Quarter ended September 30, Nine months ended September 30, (in thousands) 2017 2016 2017 2016 Total commercial $ — — — 807 Consumer: Real estate 1-4 family first mortgage 1,187 835 2,257 1,759 Real estate 1-4 family junior lien mortgage 60 573 623 885 Total consumer 1,247 1,408 2,880 2,644 Total $ 1,247 1,408 2,880 3,451</t>
  </si>
  <si>
    <t>Fair Values of Assets and Liabilities</t>
  </si>
  <si>
    <t>Fair Value Disclosures [Abstract]</t>
  </si>
  <si>
    <t>Note 3: Fair Values of Assets and Liabilities We use fair value measurements to record fair value adjustments to certain assets and to determine fair value disclosures. We did not elect the fair value option for any financial instruments as permitted in FASB ASC 825, Financial Instruments , which allows companies to elect to carry certain financial instruments at fair value with corresponding changes in fair value reported in the results of operations. As of September 30, 2017 and December 31, 2016 , assets measured at fair value on a nonrecurring basis were less than 1% of total assets. See Note 1 (Summary of Significant Accounting Policies) in our 2016 Form 10-K for additional information about our fair value measurement policies and methods. Disclosures about Fair Value of Financial Instruments The table below is a summary of fair value estimates by level for financial instruments. The carrying amounts in the following table are recorded in the balance sheet under the indicated captions. We have not included assets and liabilities that are not financial instruments in our disclosure, such as other assets and other liabilities. The total of the fair value calculations presented does not represent, and should not be construed to represent, the underlying value of the Company. Carrying amount Estimated fair value (in thousands) Level 1 Level 2 Level 3 Total September 30, 2017 Financial assets Cash and cash equivalents (1) $ — — — — — Loans, net (2) 32,567,949 — — 33,669,834 33,669,834 Financial liabilities Line of credit with Bank (1) 341,064 — — 341,064 341,064 December 31, 2016 Financial assets Cash and cash equivalents (1) $ 971,349 971,349 — — 971,349 Loans, net (2) 31,186,116 — — 31,732,422 31,732,422 Financial liabilities Line of credit with Bank (1) — — — — — (1) Amounts consist of financial instruments in which carrying value approximates fair value. (2) Carrying amount is net of allowance for loan losses.</t>
  </si>
  <si>
    <t>Common and Preferred Stock</t>
  </si>
  <si>
    <t>Equity [Abstract]</t>
  </si>
  <si>
    <t>Note 4: Common and Preferred Stock The following table provides details of our authorized common and preferred stock. September 30, 2017 and December 31, 2016 Liquidation Shares Shares Par value Carrying Preferred stock: Series A 6.375%, Cumulative, Perpetual Series A Preferred Stock $ 25 11,000,000 11,000,000 $ 0.01 110,000 Series B $85 Annual Dividend Per Share, Cumulative, Perpetual Series B Preferred Stock 1,000 1,000 667 0.01 7 Common stock 100,000,000 34,058,028 0.01 340,580 Total 111,001,000 45,058,695 $ 450,587 In the event that the Company is liquidated or dissolved, the holders of the Series A and Series B preferred stock will be entitled to a liquidation preference for each security plus any authorized, declared and unpaid dividends that will be paid prior to any payments to common stockholders. With respect to the payment of dividends and liquidation preference, the Series A preferred stock ranks on parity with Series B preferred stock and senior to the Company’s common stock. The Company may issue additional shares of common stock to affiliates of Wells Fargo without further action by the Series A or Series B stockholders. Additional information related to Series A and B preferred stock, including the ability of the Company to redeem each series, is included in Note 5 (Common and Preferred Stock) to Financial Statements in our 2016 Form 10-K. The certificate of designation for the Series A preferred stock limits our ability to pay dividends on our common stock or make any payment of interest or principal on our line of credit with the Bank if the dividend coverage ratio for the four prior fiscal quarters is less than 150% . The dividend coverage ratio, expressed as a percentage, is calculated by dividing the four prior fiscal quarters’ funds from operations, defined as GAAP net income excluding gains or losses from sales of property, by the amount that would be required to pay annual dividends on the Series A and Series B preferred stock. At September 30, 2017 , the dividend coverage ratio was 6,837% .</t>
  </si>
  <si>
    <t>Transactions With Related Parties</t>
  </si>
  <si>
    <t>Related Party Transactions [Abstract]</t>
  </si>
  <si>
    <t>Note 5: Transactions With Related Parties The Company engages in various transactions and agreements with affiliated parties in the ordinary course of business. Due to the common ownership of the Company and the affiliated parties by Wells Fargo, these transactions and agreements may reflect circumstances and considerations that could differ from those conducted with unaffiliated parties. The principal items related to transactions with affiliated parties included in the accompanying statement of income and balance sheet are described in the table and narrative below. Quarter ended September 30, Nine months ended September 30, (in thousands) 2017 2016 2017 2016 Income statement data Interest income: Net accretion of adjustments on loans $ 4,130 4,694 10,392 42,538 Interest on deposits 2 4,064 8,498 4,303 Total interest income 4,132 8,758 18,890 46,841 Pledge fees 15,864 8,715 44,338 16,457 Interest expense 3,173 1,272 3,423 2,029 Loan servicing costs 20,614 13,308 58,602 30,848 Management fees 6,384 4,441 19,155 11,843 (in thousands) Sep 30, Dec 31, Balance sheet related data Cash and cash equivalents $ — 971,349 Loan acquisitions (year-to-date) 4,707,964 23,339,146 Proceeds from common stock issuance (year-to-date) — 20,000,050 Loan sales (book value) (year-to-date) (101,285 ) (424,556 ) Pledged loans (carrying value) (1) 17,843,817 20,239,773 Foreclosed asset sales (year-to-date) (9,066 ) (10,915 ) Line of credit with Bank 341,064 — Accounts receivable - affiliates, net 82,372 155,813 (1) The fair value of pledged loans was approximately $18.4 billion and $20.4 billion at September 30, 2017 and December 31, 2016 , respectively. Loans We acquire and sell loans to and from the Bank. The acquisitions and sales are transacted at fair value resulting in acquisition discounts and premiums or gains and losses on sales. The net acquisition discount accretion or premium amortization is reported within interest income. Gains or losses on sales of loans are included within noninterest income. The certificate of designation for the Series A preferred stock limits our ability to pledge loans to an aggregate amount not exceeding 80% of our total assets at any time as collateral on behalf of the Bank for the Bank’s access to secured borrowing facilities through the Federal Home Loan Banks or the discount window of Federal Reserve Banks. In exchange for the pledge of our loan assets, the Bank will pay us a fee that is consistent with market terms. At September 30, 2017 and September 30, 2016 , the fee was equal to an annual rate of 34 basis points ( 0.34% ) and 28 basis points ( 0.28% ), respectively, as applied to the unpaid principal balance of pledged loans on a monthly basis. Such fee may be renegotiated by us and the Bank from time to time. Loan Servicing Costs The loans in our portfolio are predominantly serviced by the Bank pursuant to the terms of participation and servicing and assignment agreements. In some instances, the Bank has delegated servicing responsibility to third parties that are not affiliated with us or the Bank. Depending on the loan type, the monthly servicing fee charges are based in part on (a) outstanding principal balances, (b) a flat fee per month, or (c) a total loan commitment amount. Management Fees We pay the Bank a management fee to reimburse for general overhead expenses, including allocations of technology support and a combination of finance and accounting, risk management and other general overhead expenses incurred on our behalf. Management fees include direct and indirect expense allocations. Indirect expenses are allocated based on ratios that use our proportion of expense activity drivers. The expense activity drivers and ratios may change from time to time. Deposits Interest income earned on deposits is included in interest income. Our cash management process includes applying operating cash flows to reduce any outstanding balance on our line of credit with the Bank. Operating cash flows are settled through our affiliate accounts receivable/payable process. Upon settlement cash received is either applied to reduce our line of credit outstanding or retained as a deposit with the Bank. Foreclosed Assets We sell foreclosed assets back to the Bank from time to time at estimated fair value. Line of Credit We have a revolving line of credit with the Bank. Effective October 2017, the borrowing capacity was increased from $2.2 billion to $5.0 billion and the rate of interest was changed from the average federal funds rate plus 12.5 basis points ( 0.125% ) to the three -month London Interbank Offered Rate plus 4.4 basis points ( 0.044% ). Accounts Receivable - Affiliates, Net Accounts receivable from or payable to the Bank or its affiliates result from intercompany transactions which include net loan paydowns, interest receipts, and other transactions, including those transactions noted herein, which have not yet settled.</t>
  </si>
  <si>
    <t>Summary of Significant Accounting Policies (Policies)</t>
  </si>
  <si>
    <t>Significant Accounting Policies [Line Items]</t>
  </si>
  <si>
    <t>Nature of Operations</t>
  </si>
  <si>
    <t>Wells Fargo Real Estate Investment Corporation (the Company, we, our or us) is an indirect subsidiary of both Wells Fargo &amp; Company (Wells Fargo) and Wells Fargo Bank, National Association (the Bank). The Company, a Delaware corporation, has operated as a real estate investment trust (REIT) since its formation in 1996.</t>
  </si>
  <si>
    <t>Use of Estimates</t>
  </si>
  <si>
    <t xml:space="preserve">The accounting and reporting policies of the Company are in accordance with U.S. generally accepted accounting principles (GAAP). For discussion of our significant accounting policies, see Note 1 (Summary of Significant Accounting Policies) in our Annual Report on Form 10-K for the year ended December 31, 2016 ( 2016 Form 10-K). There were no material changes to these policies in third quarter 2017. The preparation of the financial statements in accordance with GAAP requires management to make estimates based on assumptions about future economic and market conditions that affect the reported amounts of assets and liabilities at the date of the financial statements and income and expenses during the reporting period and the related disclosures. Although our estimates contemplate current conditions and how we expect them to change in the future, it is reasonably possible that actual future conditions could be significantly different than anticipated in those estimates, which could materially affect our results of operations and financial condition. Management has made significant estimates related to the allowance for credit losses (Note 2 (Loans and Allowance for Credit Losses)). Actual results could differ from those estimates. </t>
  </si>
  <si>
    <t>Comparability of Prior Year Financial Data</t>
  </si>
  <si>
    <t>These unaudited interim financial statements reflect all adjustments that are, in the opinion of management, necessary for a fair statement of the results for the periods presented. These adjustments are of a normal recurring nature, unless otherwise disclosed in this Form 10-Q. The results of operations in the interim financial statements do not necessarily indicate the results that may be expected for the full year. The interim financial information should be read in conjunction with our 2016 Form 10-K.</t>
  </si>
  <si>
    <t>Accounting Standards with Retrospective Application [Policy Text Block]</t>
  </si>
  <si>
    <t>Accounting Standards with Retrospective Application The following accounting pronouncement has been issued by the FASB but is not yet effective: • ASU 2016-15 – Statement of Cash Flows (Topic 230): Classification of Certain Cash Receipts and Cash Payments.</t>
  </si>
  <si>
    <t>Subsequent Events</t>
  </si>
  <si>
    <t>Subsequent Events We have evaluated the effects of events that have occurred subsequent to September 30, 2017 . There were no material subsequent events requiring adjustment to the financial statements or disclosure in the Notes to Financial Statements.</t>
  </si>
  <si>
    <t>Accounting Standards Update 2016-15 [Member]</t>
  </si>
  <si>
    <t>ASU 2016-15 addresses eight specific cash flow issues with the objective of reducing the existing diversity in practice for reporting in the Statement of Cash Flows. The Update is effective for us in first quarter 2018 with retrospective application. Subject to completion of our assessment, we are not expecting this Update to have a material impact on our financial statements.</t>
  </si>
  <si>
    <t>Loans and Allowance for Credit Losses (Tables)</t>
  </si>
  <si>
    <t>Loans and Allowance for Credit Losses, Loans Outstanding</t>
  </si>
  <si>
    <t>The following table presents total loans outstanding by portfolio segment and class of financing receivable. Outstanding balances include a total net reduction of $10.6 million and net addition of $65.5 million at September 30, 2017 and December 31, 2016 , respectively, for unamortized premiums and discounts. (in thousands) Sep 30, Dec 31, Total commercial $ 3,514,051 3,984,881 Consumer: Real estate 1-4 family first mortgage 28,275,795 26,236,047 Real estate 1-4 family junior lien mortgage 907,219 1,089,065 Total consumer 29,183,014 27,325,112 Total loans $ 32,697,065 31,309,993</t>
  </si>
  <si>
    <t>Loans and Allowance for Credit Losses, Significant Activity</t>
  </si>
  <si>
    <t>The following table summarizes the proceeds paid or received from the Bank for acquisitions and sales of loans, respectively. 2017 2016 (in thousands) Commercial Consumer Total Commercial Consumer Total Quarter ended September 30, Loan acquisitions $ — — — 1,907,228 19,117,991 21,025,219 Loan sales — (43,641 ) (43,641 ) — (198,549 ) (198,549 ) Nine months ended September 30, Loan acquisitions $ — 4,707,964 4,707,964 1,907,228 21,431,918 23,339,146 Loan sales — (100,670 ) (100,670 ) (128 ) (203,634 ) (203,762 )</t>
  </si>
  <si>
    <t>Loans and Allowance for Credit Losses, Allowance for Credit Losses</t>
  </si>
  <si>
    <t xml:space="preserve">The following table presents the allowance for credit losses, which consists of the allowance for loan losses and the allowance for unfunded credit commitments. Quarter ended September 30, Nine months ended September 30, (in thousands) 2017 2016 2017 2016 Balance, beginning of period $ 144,447 118,030 125,029 121,538 Provision (reversal of provision) for credit losses (11,537 ) 18,743 14,664 30,174 Interest income on certain impaired loans (1) (1,331 ) (1,604 ) (3,939 ) (4,384 ) Loan charge-offs: Total commercial — — (11 ) (10 ) Consumer: Real estate 1-4 family first mortgage (2,320 ) (4,246 ) (8,120 ) (13,602 ) Real estate 1-4 family junior lien mortgage (3,299 ) (4,468 ) (11,266 ) (16,424 ) Total consumer (5,619 ) (8,714 ) (19,386 ) (30,026 ) Total loan charge-offs (5,619 ) (8,714 ) (19,397 ) (30,036 ) Loan recoveries: Total commercial 59 48 88 77 Consumer: Real estate 1-4 family first mortgage 2,044 1,820 5,197 4,265 Real estate 1-4 family junior lien mortgage 2,360 3,643 8,781 10,332 Total consumer 4,404 5,463 13,978 14,597 Total loan recoveries 4,463 5,511 14,066 14,674 Net loan recoveries (charge-offs) (1,156 ) (3,203 ) (5,331 ) (15,362 ) Balance, end of period $ 130,423 131,966 130,423 131,966 Components: Allowance for loan losses $ 129,116 130,715 129,116 130,715 Allowance for unfunded credit commitments 1,307 1,251 1,307 1,251 Allowance for credit losses $ 130,423 131,966 130,423 131,966 Net loan charge-offs (annualized) as a percentage of average total loans 0.01 % 0.06 0.02 0.13 Allowance for loan losses as a percentage of total loans 0.39 0.39 0.39 0.39 Allowance for credit losses as a percentage of total loans 0.40 0.39 0.40 0.39 (1) Certain impaired loans with an allowance calculated by discounting expected cash flows using the loan’s effective interest rate over the remaining life of the loan recognize changes in allowance attributable to the passage of time as interest income. </t>
  </si>
  <si>
    <t>Loans and Allowance for Credit Losses, Allowance Activity by Portfolio Segment</t>
  </si>
  <si>
    <t>The following table summarizes the activity in the allowance for credit losses by our commercial and consumer portfolio segments. 2017 2016 (in thousands) Commercial Consumer Total Commercial Consumer Total Quarter ended September 30, Balance, beginning of period $ 27,375 117,072 144,447 15,008 103,022 118,030 Provision (reversal of provision) for credit losses (857 ) (10,680 ) (11,537 ) 12,194 6,549 18,743 Interest income on certain impaired loans — (1,331 ) (1,331 ) — (1,604 ) (1,604 ) Loan charge-offs — (5,619 ) (5,619 ) — (8,714 ) (8,714 ) Loan recoveries 59 4,404 4,463 48 5,463 5,511 Net loan recoveries (charge-offs) 59 (1,215 ) (1,156 ) 48 (3,251 ) (3,203 ) Balance, end of period $ 26,577 103,846 130,423 27,250 104,716 131,966 Nine months ended September 30, Balance, beginning of period $ 29,644 95,385 125,029 17,676 103,862 121,538 Provision (reversal of provision) for credit losses (3,144 ) 17,808 14,664 9,507 20,667 30,174 Interest income on certain impaired loans — (3,939 ) (3,939 ) — (4,384 ) (4,384 ) Loan charge-offs (11 ) (19,386 ) (19,397 ) (10 ) (30,026 ) (30,036 ) Loan recoveries 88 13,978 14,066 77 14,597 14,674 Net loan recoveries (charge-offs) 77 (5,408 ) (5,331 ) 67 (15,429 ) (15,362 ) Balance, end of period $ 26,577 103,846 130,423 27,250 104,716 131,966</t>
  </si>
  <si>
    <t>Loans and Allowance for Credit Losses, by Impairment Methodology</t>
  </si>
  <si>
    <t>The following table disaggregates our allowance for credit losses and recorded investment in loans by impairment methodology. Allowance for credit losses Recorded investment in loans (in thousands) Commercial Consumer Total Commercial Consumer Total September 30, 2017 Collectively evaluated (1) $ 25,251 46,723 71,974 3,510,041 28,755,856 32,265,897 Individually evaluated (2) 1,326 57,123 58,449 4,010 417,164 421,174 Purchased credit-impaired (PCI) (3) — — — — 9,994 9,994 Total $ 26,577 103,846 130,423 3,514,051 29,183,014 32,697,065 December 31, 2016 Collectively evaluated (1) $ 28,535 21,915 50,450 3,980,501 26,860,682 30,841,183 Individually evaluated (2) 1,109 73,470 74,579 3,236 451,070 454,306 PCI (3) — — — 1,144 13,360 14,504 Total $ 29,644 95,385 125,029 3,984,881 27,325,112 31,309,993 (1) Represents loans collectively evaluated for impairment in accordance with Accounting Standards Codification (ASC) 450-20, Loss Contingencies (formerly FAS 5), and pursuant to amendments by ASU 2010-20 regarding allowance for non-impaired loans. (2) Represents loans individually evaluated for impairment in accordance with ASC 310-10, Receivables (formerly FAS 114), and pursuant to amendments by ASU 2010-20 regarding allowance for impaired loans. (3) Represents the allowance and related loan carrying value determined in accordance with ASC 310-30 , Receivables - Loans and Debt Securities Acquired with Deteriorated Credit Quality (formerly SOP 03-3) and pursuant to amendments by ASU 2010-20 regarding allowance for PCI loans.</t>
  </si>
  <si>
    <t>Loans and Allowance for Credit Losses, Loans by Credit Quality Indicator, Commercial</t>
  </si>
  <si>
    <t>The table below provides a breakdown of outstanding commercial loans by risk category. (in thousands) Total September 30, 2017 By risk category: Pass $ 3,495,129 Criticized 18,922 Total commercial loans $ 3,514,051 December 31, 2016 By risk category: Pass $ 3,976,801 Criticized 8,080 Total commercial loans $ 3,984,881</t>
  </si>
  <si>
    <t>Loans and Allowance for Credit Losses, Loans by Delinquency Status, Commercial</t>
  </si>
  <si>
    <t>The following table provides past due information for commercial loans, which we monitor as part of our credit risk management practices. (in thousands) Total September 30, 2017 By delinquency status: Current-29 days past due (DPD) and still accruing $ 3,507,124 30-89 DPD and still accruing 2,611 90+ DPD and still accruing 991 Nonaccrual loans 3,325 Total commercial loans $ 3,514,051 December 31, 2016 By delinquency status: Current-29 DPD and still accruing $ 3,981,306 30-89 DPD and still accruing — 90+ DPD and still accruing 975 Nonaccrual loans 2,600 Total commercial loans $ 3,984,881</t>
  </si>
  <si>
    <t>Loans and Allowance for Credit Losses, Loans by Delinquency Status, Consumer</t>
  </si>
  <si>
    <t>The following table provides the outstanding balances of our consumer portfolio by delinquency status. (in thousands) Real estate 1-4 family first mortgage Real estate 1-4 family junior lien mortgage Total September 30, 2017 By delinquency status: Current-29 DPD $ 28,134,223 870,218 29,004,441 30-59 DPD 57,284 15,788 73,072 60-89 DPD 15,038 6,091 21,129 90-119 DPD 6,708 3,696 10,404 120-179 DPD 6,577 3,457 10,034 180+ DPD 62,366 11,532 73,898 Remaining PCI accounting adjustments (6,401 ) (3,563 ) (9,964 ) Total consumer loans $ 28,275,795 907,219 29,183,014 December 31, 2016 By delinquency status: Current-29 DPD $ 26,083,077 1,046,385 27,129,462 30-59 DPD 50,197 14,254 64,451 60-89 DPD 23,740 8,216 31,956 90-119 DPD 9,962 5,493 15,455 120-179 DPD 9,945 3,971 13,916 180+ DPD 66,606 14,168 80,774 Remaining PCI accounting adjustments (7,480 ) (3,422 ) (10,902 ) Total consumer loans $ 26,236,047 1,089,065 27,325,112</t>
  </si>
  <si>
    <t>Loans and allowance for Credit Losses, Loans by FICO Score, Consumer</t>
  </si>
  <si>
    <t>The following table provides a breakdown of our consumer portfolio by FICO. The September 30, 2017 FICO scores for real estate 1-4 family first and junior lien mortgages reflect a new FICO score version we adopted in first quarter 2017 to monitor and manage those portfolios. In general the impact for us is a shift to higher scores, particularly to the 800+ level, as the new FICO score version utilizes a more refined approach that better distinguishes borrower credit risk. FICO is not available for certain loan types and may not be obtained if we deem it unnecessary due to strong collateral and other borrower attributes. (in thousands) Real estate 1-4 family first mortgage Real estate 1-4 family junior lien mortgage Total September 30, 2017 (1) By FICO: &lt; 600 $ 180,770 78,531 259,301 600-639 131,637 53,355 184,992 640-679 304,801 92,405 397,206 680-719 949,482 161,549 1,111,031 720-759 2,288,097 168,060 2,456,157 760-799 5,391,682 136,532 5,528,214 800+ 18,847,163 203,557 19,050,720 No FICO available 188,564 16,793 205,357 Remaining PCI accounting adjustments (6,401 ) (3,563 ) (9,964 ) Total consumer loans $ 28,275,795 907,219 29,183,014 December 31, 2016 By FICO: &lt; 600 $ 227,775 114,855 342,630 600-639 183,318 76,631 259,949 640-679 490,005 132,398 622,403 680-719 1,283,767 198,166 1,481,933 720-759 3,668,121 213,787 3,881,908 760-799 12,926,891 229,558 13,156,449 800+ 7,328,038 113,112 7,441,150 No FICO available 135,612 13,980 149,592 Remaining PCI accounting adjustments (7,480 ) (3,422 ) (10,902 ) Total consumer loans $ 26,236,047 1,089,065 27,325,112 (1) September 30, 2017 amounts reflect updated FICO score version implemented in first quarter 2017.</t>
  </si>
  <si>
    <t>Loans and Allowance for Credit Losses, Loans by Loan to Value Ratio, Consumer</t>
  </si>
  <si>
    <t>The following table shows the most updated LTV and CLTV distribution of the real estate 1-4 family first and junior lien mortgage loan portfolios. We consider the trends in residential real estate markets as we monitor credit risk and establish our allowance for credit losses. In the event of a default, any loss should be limited to the portion of the loan amount in excess of the net realizable value of the underlying real estate collateral value. Certain loans do not have an LTV or CLTV due to industry data availability and portfolios acquired from or serviced by other institutions. (in thousands) Real estate 1-4 family first mortgage by LTV Real estate 1-4 family junior lien mortgage by CLTV Total September 30, 2017 By LTV/CLTV: 0-60% $ 15,073,059 307,471 15,380,530 60.01-80% 11,744,611 255,512 12,000,123 80.01-100% 1,252,129 214,921 1,467,050 100.01-120% (1) 139,248 93,312 232,560 &gt; 120% (1) 57,030 38,116 95,146 No LTV/CLTV available 16,119 1,450 17,569 Remaining PCI accounting adjustments (6,401 ) (3,563 ) (9,964 ) Total consumer loans $ 28,275,795 907,219 29,183,014 December 31, 2016 By LTV/CLTV: 0-60% $ 12,639,979 347,932 12,987,911 60.01-80% 11,995,186 297,037 12,292,223 80.01-100% 1,362,748 271,230 1,633,978 100.01-120% (1) 155,553 124,467 280,020 &gt; 120% (1) 69,990 50,226 120,216 No LTV/CLTV available 20,071 1,595 21,666 Remaining PCI accounting adjustments (7,480 ) (3,422 ) (10,902 ) Total consumer loans $ 26,236,047 1,089,065 27,325,112 (1) Reflects total loan balances with LTV/CLTV amounts in excess of 100%. In the event of default, the loss content would generally be limited to only the amount in excess of 100% LTV/CLTV.</t>
  </si>
  <si>
    <t>Loans and Allowance for Credit Losses, Nonaccrual Loans</t>
  </si>
  <si>
    <t>The following table provides loans on nonaccrual status. PCI loans are excluded from this table because they continue to earn interest from accretable yield, independent of performance in accordance with their contractual terms. (in thousands) Sep 30, Dec 31, Total commercial $ 3,325 2,600 Consumer: Real estate 1-4 family first mortgage 152,861 165,117 Real estate 1-4 family junior lien mortgage 42,237 48,806 Total consumer 195,098 213,923 Total nonaccrual loans (excluding PCI) $ 198,423 216,523</t>
  </si>
  <si>
    <t>Loans and Allowance for Credit Losses, 90 days Past Due but Still Accruing Loans</t>
  </si>
  <si>
    <t>The following table shows non-PCI loans 90 days or more past due and still accruing. (in thousands) Sep 30, 2017 Dec 31, 2016 Total commercial $ 991 — Consumer: Real estate 1-4 family first mortgage 3,685 4,962 Real estate 1-4 family junior lien mortgage 1,498 2,545 Total consumer 5,183 7,507 Total past due (excluding PCI) $ 6,174 7,507</t>
  </si>
  <si>
    <t>Loans and Allowance for Credit Losses, Impaired Loans</t>
  </si>
  <si>
    <t>The table below summarizes key information for impaired loans. Our impaired loans predominantly include loans on nonaccrual status in the commercial portfolio segment and loans modified in a TDR, whether on accrual or nonaccrual status. These impaired loans generally have estimated losses which are included in the allowance for credit losses. We have impaired loans with no allowance for credit losses when loss content has been previously recognized through charge-offs and we do not anticipate additional charge-offs or losses, or certain loans are currently performing in accordance with their terms and for which no loss has been estimated. Impaired loans exclude PCI loans. The table below includes trial modifications that totaled $8.8 million at September 30, 2017 and $11.8 million at December 31, 2016 . Recorded investment (in thousands) Unpaid principal balance Impaired loans Impaired loans with related allowance for credit losses Related allowance for credit losses September 30, 2017 Total commercial $ 6,029 4,010 4,010 1,326 Consumer: Real estate 1-4 family first mortgage 386,290 323,740 221,407 38,534 Real estate 1-4 family junior lien mortgage 102,897 93,424 75,436 18,589 Total consumer 489,187 417,164 296,843 57,123 Total impaired loans (excluding PCI) $ 495,216 421,174 300,853 58,449 December 31, 2016 Total commercial $ 3,940 3,236 3,236 1,109 Consumer: Real estate 1-4 family first mortgage 419,497 349,627 247,525 49,486 Real estate 1-4 family junior lien mortgage 111,967 101,443 83,887 23,984 Total consumer 531,464 451,070 331,412 73,470 Total impaired loans (excluding PCI) $ 535,404 454,306 334,648 74,579</t>
  </si>
  <si>
    <t>Loans and Allowance for Credit Losses, Impaired Loans, Average Recorded Investment and Interest Income</t>
  </si>
  <si>
    <t>The following table provides the average recorded investment in impaired loans and the amount of interest income recognized on impaired loans by portfolio segment and class. Quarter ended September 30, Nine months ended September 30, 2017 2016 2017 2016 (in thousands) Average Recognized interest income Average recorded investment Recognized interest income Average Recognized interest income Average recorded investment Recognized interest income Total commercial $ 4,030 10 3,358 11 3,791 33 3,828 60 Consumer: Real estate 1-4 family first mortgage 329,054 5,174 363,593 5,867 338,040 15,927 372,254 17,120 Real estate 1-4 family junior lien mortgage 94,054 2,037 107,935 2,240 97,054 6,236 111,742 6,935 Total consumer 423,108 7,211 471,528 8,107 435,094 22,163 483,996 24,055 Total impaired loans $ 427,138 7,221 474,886 8,118 438,885 22,196 487,824 24,115 Interest income: Cash basis of accounting $ 1,947 2,511 6,262 7,443 Other (1) 5,274 5,607 15,934 16,672 Total interest income $ 7,221 8,118 22,196 24,115 (1) Includes interest recognized on accruing TDRs, interest recognized related to certain impaired loans which have an allowance calculated using discounting, and amortization of purchase accounting adjustments related to certain impaired loans.</t>
  </si>
  <si>
    <t>Loans and Allowance for Credit Losses, Troubled Debt Restructurings, Modification by Type</t>
  </si>
  <si>
    <t xml:space="preserve"> The following table summarizes our TDR modifications for the periods presented by primary modification type and includes the financial effects of these modifications. For those loans that may be modified more than once, the following table reflects each modification that occurred during the period. Loans that both modify and pay off within the period, as well as changes in recorded investment during the period for loans modified in prior periods, are not included in the table. Primary modification type (1) Financial effects of modifications (in thousands) Principal (2) Interest rate reduction Other concessions (3) Total Charge- offs (4) Weighted average interest rate reduction Recorded investment related to interest rate reduction (5) Quarter ended September 30, 2017 Total commercial $ — — — — — — % $ — Consumer: Real estate 1-4 family first mortgage 2,055 386 2,719 5,160 29 3.36 2,078 Real estate 1-4 family junior lien mortgage 33 841 1,889 2,763 363 3.60 842 Trial modifications (6) — — (952 ) (952 ) — — — Total consumer 2,088 1,227 3,656 6,971 392 3.43 2,920 Total $ 2,088 1,227 3,656 6,971 392 3.43 % $ 2,920 Quarter ended September 30, 2016 Total commercial $ — — 2,106 2,106 — — % $ — Consumer: Real estate 1-4 family first mortgage 2,079 3,107 3,267 8,453 258 3.48 5,110 Real estate 1-4 family junior lien mortgage 111 738 866 1,715 437 3.88 848 Trial modifications (6) — — 1,181 1,181 — — — Total consumer 2,190 3,845 5,314 11,349 695 3.54 5,958 Total $ 2,190 3,845 7,420 13,455 695 3.54 % $ 5,958 Primary modification type (1) Financial effects of modifications (in thousands) Principal (2) Interest rate reduction Other concessions (3) Total Charge- offs (4) Weighted average interest rate reduction Recorded investment related to interest rate reduction (5) Nine months ended September 30, 2017 Total commercial $ — — — — — — % $ — Consumer: Real estate 1-4 family first mortgage 8,499 5,481 7,875 21,855 557 3.43 10,767 Real estate 1-4 family junior lien mortgage 1,122 2,604 3,468 7,194 679 4.29 3,088 Trial modifications (6) — — (274 ) (274 ) — — — Total consumer 9,621 8,085 11,069 28,775 1,236 3.63 13,855 Total $ 9,621 8,085 11,069 28,775 1,236 3.63 % $ 13,855 Nine months ended September 30, 2016 Total commercial $ — — 3,954 3,954 — — % $ — Consumer: Real estate 1-4 family first mortgage 5,914 8,086 13,137 27,137 1,297 3.48 12,798 Real estate 1-4 family junior lien mortgage 794 3,425 3,211 7,430 1,478 3.82 4,012 Trial modifications (6) — — (1,133 ) (1,133 ) — — — Total consumer 6,708 11,511 15,215 33,434 2,775 3.56 16,810 Total $ 6,708 11,511 19,169 37,388 2,775 3.56 % $ 16,810 (1) Amounts represent the recorded investment in loans after recognizing the effects of the TDR, if any. TDRs may have multiple types of concessions, but are presented only once in the first modification type based on the order presented in the table above. The reported amounts include loans remodified of $2.4 million and $2.7 million for the quarters ended September 30, 2017 and 2016 , and $7.4 million and $6.9 million for the first nine months of 2017 and 2016 , respectively. (2) Principal modifications include principal forgiveness at the time of the modification, contingent principal forgiveness granted over the life of the loan based on borrower performance, and principal that has been legally separated and deferred to the end of the loan, with a zero percent contractual interest rate. (3) Other concessions include loans discharged in bankruptcy, loan renewals, term extensions and other interest and noninterest adjustments, but exclude modifications that also forgive principal and/or reduce the interest rate. (4) Charge-offs include write-downs of the investment in the loan in the period it is contractually modified. The amount of charge-off will differ from the modification terms if the loan has been charged down prior to the modification based on our policies. In addition, there may be cases where we have a charge-off/down with no legal principal modification. Modifications resulted in legally forgiving principal (actual, contingent or deferred) of $135 thousand and $290 thousand for the quarters ended September 30, 2017 and 2016 , and $753 thousand and $1.0 million for the first nine months of 2017 and 2016 , respectively. (5) Reflects the effect of reduced interest rates on loans with an interest rate concession as one of their concession types, which includes loans reported as a principal primary modification type that also have an interest rate concession. (6) Trial modifications are granted a delay in payments due under the original terms during the trial payment period. However, these loans continue to advance through delinquency status and accrue interest according to their original terms. Any subsequent permanent modification generally includes interest rate related concessions; however, the exact concession type and resulting financial effect are usually not known until the loan is permanently modified. Trial modifications for the period are presented net of previously reported trial modifications that became permanent in the current period.</t>
  </si>
  <si>
    <t>Loans and Allowance for Credit Losses, Troubled Debt Restructuring, Current Defaults</t>
  </si>
  <si>
    <t>The table below summarizes permanent modification TDRs that have defaulted in the current period within 12 months of their permanent modification date. We report these defaulted TDRs based on a payment default definition of 90 days past due for the commercial portfolio segment and 60 days past due for the consumer portfolio segment. Recorded investment of defaults Quarter ended September 30, Nine months ended September 30, (in thousands) 2017 2016 2017 2016 Total commercial $ — — — 807 Consumer: Real estate 1-4 family first mortgage 1,187 835 2,257 1,759 Real estate 1-4 family junior lien mortgage 60 573 623 885 Total consumer 1,247 1,408 2,880 2,644 Total $ 1,247 1,408 2,880 3,451</t>
  </si>
  <si>
    <t>Fair Values of Assets and Liabilities (Tables)</t>
  </si>
  <si>
    <t>Fair Value of Assets and Liabilities, Fair Value, Estimated for Financial Instruments Not Carried at Fair Value</t>
  </si>
  <si>
    <t>The table below is a summary of fair value estimates by level for financial instruments. The carrying amounts in the following table are recorded in the balance sheet under the indicated captions. We have not included assets and liabilities that are not financial instruments in our disclosure, such as other assets and other liabilities. The total of the fair value calculations presented does not represent, and should not be construed to represent, the underlying value of the Company. Carrying amount Estimated fair value (in thousands) Level 1 Level 2 Level 3 Total September 30, 2017 Financial assets Cash and cash equivalents (1) $ — — — — — Loans, net (2) 32,567,949 — — 33,669,834 33,669,834 Financial liabilities Line of credit with Bank (1) 341,064 — — 341,064 341,064 December 31, 2016 Financial assets Cash and cash equivalents (1) $ 971,349 971,349 — — 971,349 Loans, net (2) 31,186,116 — — 31,732,422 31,732,422 Financial liabilities Line of credit with Bank (1) — — — — — (1) Amounts consist of financial instruments in which carrying value approximates fair value. (2) Carrying amount is net of allowance for loan losses.</t>
  </si>
  <si>
    <t>Common and Preferred Stock (Tables)</t>
  </si>
  <si>
    <t>Common and Preferred Stock, Summary of preferred stock and common stock</t>
  </si>
  <si>
    <t>The following table provides details of our authorized common and preferred stock. September 30, 2017 and December 31, 2016 Liquidation Shares Shares Par value Carrying Preferred stock: Series A 6.375%, Cumulative, Perpetual Series A Preferred Stock $ 25 11,000,000 11,000,000 $ 0.01 110,000 Series B $85 Annual Dividend Per Share, Cumulative, Perpetual Series B Preferred Stock 1,000 1,000 667 0.01 7 Common stock 100,000,000 34,058,028 0.01 340,580 Total 111,001,000 45,058,695 $ 450,587</t>
  </si>
  <si>
    <t>Transactions with Related Parties (Tables)</t>
  </si>
  <si>
    <t>Transactions with Related Parties</t>
  </si>
  <si>
    <t>The principal items related to transactions with affiliated parties included in the accompanying statement of income and balance sheet are described in the table and narrative below. Quarter ended September 30, Nine months ended September 30, (in thousands) 2017 2016 2017 2016 Income statement data Interest income: Net accretion of adjustments on loans $ 4,130 4,694 10,392 42,538 Interest on deposits 2 4,064 8,498 4,303 Total interest income 4,132 8,758 18,890 46,841 Pledge fees 15,864 8,715 44,338 16,457 Interest expense 3,173 1,272 3,423 2,029 Loan servicing costs 20,614 13,308 58,602 30,848 Management fees 6,384 4,441 19,155 11,843 (in thousands) Sep 30, Dec 31, Balance sheet related data Cash and cash equivalents $ — 971,349 Loan acquisitions (year-to-date) 4,707,964 23,339,146 Proceeds from common stock issuance (year-to-date) — 20,000,050 Loan sales (book value) (year-to-date) (101,285 ) (424,556 ) Pledged loans (carrying value) (1) 17,843,817 20,239,773 Foreclosed asset sales (year-to-date) (9,066 ) (10,915 ) Line of credit with Bank 341,064 — Accounts receivable - affiliates, net 82,372 155,813 (1) The fair value of pledged loans was approximately $18.4 billion and $20.4 billion at September 30, 2017 and December 31, 2016 , respectively.</t>
  </si>
  <si>
    <t>Summary of Significant Accounting Policies Significant Accounting Policies Textual (Details) - USD ($) $ in Thousands, shares in Millions</t>
  </si>
  <si>
    <t>12 Months Ended</t>
  </si>
  <si>
    <t>Stock Issued During Period, Shares, New Issues</t>
  </si>
  <si>
    <t>Proceeds from common stock issuance</t>
  </si>
  <si>
    <t>Sale of Stock, Percentage of Ownership after Transaction</t>
  </si>
  <si>
    <t>100.00%</t>
  </si>
  <si>
    <t>Loan acquisitions (year-to-date)</t>
  </si>
  <si>
    <t>Consumer Portfolio Segment [Member]</t>
  </si>
  <si>
    <t>Commercial Portfolio Segment [Member]</t>
  </si>
  <si>
    <t>Loans and Allowance for Credit Losses, Loans Outstanding (Details) - USD ($) $ in Thousands</t>
  </si>
  <si>
    <t>Accounts, Notes, Loans and Financing Receivable [Line Items]</t>
  </si>
  <si>
    <t>Loans and Leases Receivable, Deferred Income</t>
  </si>
  <si>
    <t>Total loans</t>
  </si>
  <si>
    <t>Total commercial [Member]</t>
  </si>
  <si>
    <t>Total consumer [Member]</t>
  </si>
  <si>
    <t>Real estate 1-4 family first mortgage [Member]</t>
  </si>
  <si>
    <t>Real estate 1-4 family junior lien mortgage [Member]</t>
  </si>
  <si>
    <t>California, New York, Washington, Virginia and Florida [Member] | Geographic Concentration Risk [Member] | Loans And Leases Receivable [Member]</t>
  </si>
  <si>
    <t>Concentration Risk, Percentage</t>
  </si>
  <si>
    <t>55.00%</t>
  </si>
  <si>
    <t>Loans and Allowance for Credit Losses, Significant Activity (Details) - USD ($) $ in Thousands</t>
  </si>
  <si>
    <t>Loans and Allowance for Credit Losses Significant Activity [Abstract]</t>
  </si>
  <si>
    <t>Loan acquisitions</t>
  </si>
  <si>
    <t>Loan sales</t>
  </si>
  <si>
    <t>Unused Commitments to Extend Credit</t>
  </si>
  <si>
    <t>Loans and Allowance for Credit Losses, Allowance for Credit Losses (Details) - USD ($) $ in Thousands</t>
  </si>
  <si>
    <t>Financing Receivable, Allowance for Credit Losses [Roll Forward]</t>
  </si>
  <si>
    <t>Balance, beginning of period</t>
  </si>
  <si>
    <t>Interest income on certain impaired loans</t>
  </si>
  <si>
    <t>Loan charge-offs</t>
  </si>
  <si>
    <t>Loan recoveries</t>
  </si>
  <si>
    <t>Net loan recoveries (charge-offs)</t>
  </si>
  <si>
    <t>Balance, end of period</t>
  </si>
  <si>
    <t>Components:</t>
  </si>
  <si>
    <t>Allowance For Unfunded Credit Commitments</t>
  </si>
  <si>
    <t>Allowance for credit losses</t>
  </si>
  <si>
    <t>Net loan charge-offs (annualized) as a percentage of average total loans</t>
  </si>
  <si>
    <t>0.01%</t>
  </si>
  <si>
    <t>0.06%</t>
  </si>
  <si>
    <t>0.02%</t>
  </si>
  <si>
    <t>0.13%</t>
  </si>
  <si>
    <t>Allowance for loan losses as a percentage of total loans</t>
  </si>
  <si>
    <t>0.39%</t>
  </si>
  <si>
    <t>Allowance for credit losses as a percentage of total loans</t>
  </si>
  <si>
    <t>0.40%</t>
  </si>
  <si>
    <t>Hurricane [Member]</t>
  </si>
  <si>
    <t>Loans and Allowance for Credit Losses, Allowance Activity by Portfolio Segment (Details) - USD ($) $ in Thousands</t>
  </si>
  <si>
    <t>Loans and Allowance for Credit Losses, Allowance for Credit Losses by Credit Impairment Methodology (Details) - USD ($) $ in Thousands</t>
  </si>
  <si>
    <t>Jun. 30, 2017</t>
  </si>
  <si>
    <t>Jun. 30, 2016</t>
  </si>
  <si>
    <t>Dec. 31, 2015</t>
  </si>
  <si>
    <t>Collectively evaluated</t>
  </si>
  <si>
    <t>Individually evaluated</t>
  </si>
  <si>
    <t>Recorded investment in loans</t>
  </si>
  <si>
    <t>Allowance for Doubtful Accounts [Member]</t>
  </si>
  <si>
    <t>Allowance for Doubtful Accounts [Member] | Commercial Portfolio Segment [Member]</t>
  </si>
  <si>
    <t>Allowance for Doubtful Accounts [Member] | Consumer Portfolio Segment [Member]</t>
  </si>
  <si>
    <t>PCI Loans Carrying Value [Member]</t>
  </si>
  <si>
    <t>Financing Receivable, Recorded Investment, Current</t>
  </si>
  <si>
    <t>PCI Loans Carrying Value [Member] | Commercial Portfolio Segment [Member]</t>
  </si>
  <si>
    <t>PCI Loans Carrying Value [Member] | Consumer Portfolio Segment [Member]</t>
  </si>
  <si>
    <t>Loans and Allowance for Credit Losses, Loans by Credit Quality Indicator, Commercial (Details) - USD ($) $ in Thousands</t>
  </si>
  <si>
    <t>Loans and Leases Receivable Disclosure [Abstract]</t>
  </si>
  <si>
    <t>Total commercial [Member] | Pass [Member]</t>
  </si>
  <si>
    <t>Total commercial [Member] | Criticized [Member]</t>
  </si>
  <si>
    <t>Loans and Allowance for Credit Losses, Loans by Delinquency Status, Commercial (Details) - USD ($) $ in Thousands</t>
  </si>
  <si>
    <t>By delinquency status:</t>
  </si>
  <si>
    <t>90 days and more past due and still accruing</t>
  </si>
  <si>
    <t>Nonaccrual loans</t>
  </si>
  <si>
    <t>Current-29 days past due (DPD) and still accruing [Member] | Total commercial [Member]</t>
  </si>
  <si>
    <t>30-89 DPD and still accruing [Member] | Total commercial [Member]</t>
  </si>
  <si>
    <t>Loans and Allowance for Credit Losses, Loans by Delinquency Status, Consumer (Details) - USD ($) $ in Thousands</t>
  </si>
  <si>
    <t>Remaining PCI accounting adjustments</t>
  </si>
  <si>
    <t>Current-29 DPD [Member] | Total consumer [Member]</t>
  </si>
  <si>
    <t>Current-29 DPD [Member] | Real estate 1-4 family first mortgage [Member]</t>
  </si>
  <si>
    <t>Current-29 DPD [Member] | Real estate 1-4 family junior lien mortgage [Member]</t>
  </si>
  <si>
    <t>30-59 DPD [Member] | Total consumer [Member]</t>
  </si>
  <si>
    <t>30-59 DPD [Member] | Real estate 1-4 family first mortgage [Member]</t>
  </si>
  <si>
    <t>30-59 DPD [Member] | Real estate 1-4 family junior lien mortgage [Member]</t>
  </si>
  <si>
    <t>60-89 DPD [Member] | Total consumer [Member]</t>
  </si>
  <si>
    <t>60-89 DPD [Member] | Real estate 1-4 family first mortgage [Member]</t>
  </si>
  <si>
    <t>60-89 DPD [Member] | Real estate 1-4 family junior lien mortgage [Member]</t>
  </si>
  <si>
    <t>90-119 DPD [Member] | Total consumer [Member]</t>
  </si>
  <si>
    <t>90-119 DPD [Member] | Real estate 1-4 family first mortgage [Member]</t>
  </si>
  <si>
    <t>90-119 DPD [Member] | Real estate 1-4 family junior lien mortgage [Member]</t>
  </si>
  <si>
    <t>120-179 DPD [Member] | Total consumer [Member]</t>
  </si>
  <si>
    <t>120-179 DPD [Member] | Real estate 1-4 family first mortgage [Member]</t>
  </si>
  <si>
    <t>120-179 DPD [Member] | Real estate 1-4 family junior lien mortgage [Member]</t>
  </si>
  <si>
    <t>180 plus DPD [Member] | Total consumer [Member]</t>
  </si>
  <si>
    <t>180 plus DPD [Member] | Real estate 1-4 family first mortgage [Member]</t>
  </si>
  <si>
    <t>180 plus DPD [Member] | Real estate 1-4 family junior lien mortgage [Member]</t>
  </si>
  <si>
    <t>Loans and Allowance for Credit Losses, Loans by FICO Score, Consumer (Details) - USD ($) $ in Thousands</t>
  </si>
  <si>
    <t>By FICO:</t>
  </si>
  <si>
    <t>FICO less than 600 [Member] | Total consumer [Member]</t>
  </si>
  <si>
    <t>FICO less than 600 [Member] | Real estate 1-4 family first mortgage [Member]</t>
  </si>
  <si>
    <t>FICO less than 600 [Member] | Real estate 1-4 family junior lien mortgage [Member]</t>
  </si>
  <si>
    <t>FICO 600-639 [Member] | Total consumer [Member]</t>
  </si>
  <si>
    <t>FICO 600-639 [Member] | Real estate 1-4 family first mortgage [Member]</t>
  </si>
  <si>
    <t>FICO 600-639 [Member] | Real estate 1-4 family junior lien mortgage [Member]</t>
  </si>
  <si>
    <t>FICO 640-679 [Member] | Total consumer [Member]</t>
  </si>
  <si>
    <t>FICO 640-679 [Member] | Real estate 1-4 family first mortgage [Member]</t>
  </si>
  <si>
    <t>FICO 640-679 [Member] | Real estate 1-4 family junior lien mortgage [Member]</t>
  </si>
  <si>
    <t>FICO 680-719 [Member] | Total consumer [Member]</t>
  </si>
  <si>
    <t>FICO 680-719 [Member] | Real estate 1-4 family first mortgage [Member]</t>
  </si>
  <si>
    <t>FICO 680-719 [Member] | Real estate 1-4 family junior lien mortgage [Member]</t>
  </si>
  <si>
    <t>FICO 720-759 [Member] | Total consumer [Member]</t>
  </si>
  <si>
    <t>FICO 720-759 [Member] | Real estate 1-4 family first mortgage [Member]</t>
  </si>
  <si>
    <t>FICO 720-759 [Member] | Real estate 1-4 family junior lien mortgage [Member]</t>
  </si>
  <si>
    <t>FICO 760-799 [Member] | Total consumer [Member]</t>
  </si>
  <si>
    <t>FICO 760-799 [Member] | Real estate 1-4 family first mortgage [Member]</t>
  </si>
  <si>
    <t>FICO 760-799 [Member] | Real estate 1-4 family junior lien mortgage [Member]</t>
  </si>
  <si>
    <t>FICO 800 or more [Member] | Total consumer [Member]</t>
  </si>
  <si>
    <t>FICO 800 or more [Member] | Real estate 1-4 family first mortgage [Member]</t>
  </si>
  <si>
    <t>FICO 800 or more [Member] | Real estate 1-4 family junior lien mortgage [Member]</t>
  </si>
  <si>
    <t>No FICO available [Member] | Total consumer [Member]</t>
  </si>
  <si>
    <t>No FICO available [Member] | Real estate 1-4 family first mortgage [Member]</t>
  </si>
  <si>
    <t>No FICO available [Member] | Real estate 1-4 family junior lien mortgage [Member]</t>
  </si>
  <si>
    <t>Loans and Allowance for Credit Losses, Loans by Loan to Value Ratio, Consumer (Details) - USD ($) $ in Thousands</t>
  </si>
  <si>
    <t>High Value Properties, Threshold</t>
  </si>
  <si>
    <t>By LTV/CLTV:</t>
  </si>
  <si>
    <t>LTV 0-60% [Member] | Total consumer [Member]</t>
  </si>
  <si>
    <t>LTV 0-60% [Member] | Real estate 1-4 family first mortgage [Member]</t>
  </si>
  <si>
    <t>LTV 0-60% [Member] | Real estate 1-4 family junior lien mortgage [Member]</t>
  </si>
  <si>
    <t>LTV 60.01-80% [Member] | Total consumer [Member]</t>
  </si>
  <si>
    <t>LTV 60.01-80% [Member] | Real estate 1-4 family first mortgage [Member]</t>
  </si>
  <si>
    <t>LTV 60.01-80% [Member] | Real estate 1-4 family junior lien mortgage [Member]</t>
  </si>
  <si>
    <t>LTV 80 to 100 Percent [Member] | Total consumer [Member]</t>
  </si>
  <si>
    <t>LTV 80 to 100 Percent [Member] | Real estate 1-4 family first mortgage [Member]</t>
  </si>
  <si>
    <t>LTV 80 to 100 Percent [Member] | Real estate 1-4 family junior lien mortgage [Member]</t>
  </si>
  <si>
    <t>LTV 100.01-120% [Member] | Total consumer [Member]</t>
  </si>
  <si>
    <t>LTV 100.01-120% [Member] | Real estate 1-4 family first mortgage [Member]</t>
  </si>
  <si>
    <t>LTV 100.01-120% [Member] | Real estate 1-4 family junior lien mortgage [Member]</t>
  </si>
  <si>
    <t>LTV greater than 120% [Member] | Total consumer [Member]</t>
  </si>
  <si>
    <t>LTV greater than 120% [Member] | Real estate 1-4 family first mortgage [Member]</t>
  </si>
  <si>
    <t>LTV greater than 120% [Member] | Real estate 1-4 family junior lien mortgage [Member]</t>
  </si>
  <si>
    <t>No LTV/CLTV available [Member] | Total consumer [Member]</t>
  </si>
  <si>
    <t>No LTV/CLTV available [Member] | Real estate 1-4 family first mortgage [Member]</t>
  </si>
  <si>
    <t>No LTV/CLTV available [Member] | Real estate 1-4 family junior lien mortgage [Member]</t>
  </si>
  <si>
    <t>Loans and Allowance for Credit Losses, Nonaccrual (Details) - USD ($) $ in Thousands</t>
  </si>
  <si>
    <t>Nonaccrual Loans [Abstract]</t>
  </si>
  <si>
    <t>Loans Excluding Certain Loans Acquired In Transfer With Evidence Of Credit Deterioration [Member]</t>
  </si>
  <si>
    <t>Loans Excluding Certain Loans Acquired In Transfer With Evidence Of Credit Deterioration [Member] | Total commercial [Member]</t>
  </si>
  <si>
    <t>Loans Excluding Certain Loans Acquired In Transfer With Evidence Of Credit Deterioration [Member] | Total consumer [Member]</t>
  </si>
  <si>
    <t>Loans Excluding Certain Loans Acquired In Transfer With Evidence Of Credit Deterioration [Member] | Real estate 1-4 family first mortgage [Member]</t>
  </si>
  <si>
    <t>Loans Excluding Certain Loans Acquired In Transfer With Evidence Of Credit Deterioration [Member] | Real estate 1-4 family junior lien mortgage [Member]</t>
  </si>
  <si>
    <t>Loans and Allowance for Credit Losses, 90 Days Past Due but Still Accruing (Details) - USD ($) $ in Thousands</t>
  </si>
  <si>
    <t>90 Days Past Due and Still Accruing [Abstract]</t>
  </si>
  <si>
    <t>Loans past due excluding Purchased Credit Impaired Loans [Member]</t>
  </si>
  <si>
    <t>Loans past due excluding Purchased Credit Impaired Loans [Member] | Total commercial [Member]</t>
  </si>
  <si>
    <t>Loans past due excluding Purchased Credit Impaired Loans [Member] | Total consumer [Member]</t>
  </si>
  <si>
    <t>Loans past due excluding Purchased Credit Impaired Loans [Member] | Real estate 1-4 family first mortgage [Member]</t>
  </si>
  <si>
    <t>Loans past due excluding Purchased Credit Impaired Loans [Member] | Real estate 1-4 family junior lien mortgage [Member]</t>
  </si>
  <si>
    <t>Financing Receivable Acquired With Deteriorated Credit Quality [Member]</t>
  </si>
  <si>
    <t>Loans and Allowance for Credit Losses, Impaired Loans (Details) - USD ($) $ in Thousands</t>
  </si>
  <si>
    <t>Impaired Loans [Abstract]</t>
  </si>
  <si>
    <t>Unpaid principal balance</t>
  </si>
  <si>
    <t>Impaired Loans, recorded investment</t>
  </si>
  <si>
    <t>Impaired Loans with related allowance for credit losses, recorded investment</t>
  </si>
  <si>
    <t>Related allowance for credit losses</t>
  </si>
  <si>
    <t>Trial modifications [Member]</t>
  </si>
  <si>
    <t>Loans and Allowance for Credit Losses, Impaired Loans, Average Recorded Investment and Interest Income (Details) - USD ($) $ in Thousands</t>
  </si>
  <si>
    <t>Impaired Loans, Average Recorded Investment [Abstract]</t>
  </si>
  <si>
    <t>Average recorded investment</t>
  </si>
  <si>
    <t>Recognized interest income</t>
  </si>
  <si>
    <t>Interest income:</t>
  </si>
  <si>
    <t>Cash basis of accounting</t>
  </si>
  <si>
    <t>Loans and Allowance for Credit Losses, Troubled Debt Restructurings Modifications by Type (Details) - USD ($) $ in Thousands</t>
  </si>
  <si>
    <t>Financing Receivable, Modifications [Line Items]</t>
  </si>
  <si>
    <t>Loans and Leases Receivable, Net Amount</t>
  </si>
  <si>
    <t>Primary modification type</t>
  </si>
  <si>
    <t>Financing Receivable, Modifications, Post-Modification Recorded Investment</t>
  </si>
  <si>
    <t>Financial effects of modifications</t>
  </si>
  <si>
    <t>Charge-offs</t>
  </si>
  <si>
    <t>Weighted average interest rate reduction</t>
  </si>
  <si>
    <t>3.43%</t>
  </si>
  <si>
    <t>3.54%</t>
  </si>
  <si>
    <t>3.63%</t>
  </si>
  <si>
    <t>3.56%</t>
  </si>
  <si>
    <t>0.00%</t>
  </si>
  <si>
    <t>3.36%</t>
  </si>
  <si>
    <t>3.48%</t>
  </si>
  <si>
    <t>3.60%</t>
  </si>
  <si>
    <t>3.88%</t>
  </si>
  <si>
    <t>4.29%</t>
  </si>
  <si>
    <t>3.82%</t>
  </si>
  <si>
    <t>Modification to principal [Member]</t>
  </si>
  <si>
    <t>Modification to principal [Member] | Total commercial [Member]</t>
  </si>
  <si>
    <t>Modification to principal [Member] | Total consumer [Member]</t>
  </si>
  <si>
    <t>Modification to principal [Member] | Real estate 1-4 family first mortgage [Member]</t>
  </si>
  <si>
    <t>Modification to principal [Member] | Real estate 1-4 family junior lien mortgage [Member]</t>
  </si>
  <si>
    <t>Modification to principal [Member] | Trial modifications [Member]</t>
  </si>
  <si>
    <t>Contractual Interest Rate Reduction [Member]</t>
  </si>
  <si>
    <t>Contractual Interest Rate Reduction [Member] | Total commercial [Member]</t>
  </si>
  <si>
    <t>Contractual Interest Rate Reduction [Member] | Total consumer [Member]</t>
  </si>
  <si>
    <t>Contractual Interest Rate Reduction [Member] | Real estate 1-4 family first mortgage [Member]</t>
  </si>
  <si>
    <t>Contractual Interest Rate Reduction [Member] | Real estate 1-4 family junior lien mortgage [Member]</t>
  </si>
  <si>
    <t>Contractual Interest Rate Reduction [Member] | Trial modifications [Member]</t>
  </si>
  <si>
    <t>Modifications, other concessions [Member]</t>
  </si>
  <si>
    <t>Modifications, other concessions [Member] | Total commercial [Member]</t>
  </si>
  <si>
    <t>Modifications, other concessions [Member] | Total consumer [Member]</t>
  </si>
  <si>
    <t>Modifications, other concessions [Member] | Real estate 1-4 family first mortgage [Member]</t>
  </si>
  <si>
    <t>Modifications, other concessions [Member] | Real estate 1-4 family junior lien mortgage [Member]</t>
  </si>
  <si>
    <t>Modifications, other concessions [Member] | Trial modifications [Member]</t>
  </si>
  <si>
    <t>Modification of recorded investment related to interest rate reduction [Member]</t>
  </si>
  <si>
    <t>Modification of recorded investment related to interest rate reduction [Member] | Total commercial [Member]</t>
  </si>
  <si>
    <t>Modification of recorded investment related to interest rate reduction [Member] | Total consumer [Member]</t>
  </si>
  <si>
    <t>Modification of recorded investment related to interest rate reduction [Member] | Real estate 1-4 family first mortgage [Member]</t>
  </si>
  <si>
    <t>Modification of recorded investment related to interest rate reduction [Member] | Real estate 1-4 family junior lien mortgage [Member]</t>
  </si>
  <si>
    <t>Modification of recorded investment related to interest rate reduction [Member] | Trial modifications [Member]</t>
  </si>
  <si>
    <t>Troubled debt restructuring balance [Member]</t>
  </si>
  <si>
    <t>Loans remodified [Member]</t>
  </si>
  <si>
    <t>Principal Forgiveness [Member]</t>
  </si>
  <si>
    <t>Loans and Allowance for Credit Losses, Troubled Debt Restructurings, Current Defaults (Details) - USD ($) $ in Thousands</t>
  </si>
  <si>
    <t>Recorded investment of defaults</t>
  </si>
  <si>
    <t>Fair Value, Estimates for Financial Instruments Not Carried at Fair Value (Details) - USD ($) $ in Thousands</t>
  </si>
  <si>
    <t>Fair Value, Balance Sheet Grouping, Financial Statement Captions [Line Items]</t>
  </si>
  <si>
    <t>Percentage of assets measured on fair value nonrecurring basis (less than 1%)</t>
  </si>
  <si>
    <t>1.00%</t>
  </si>
  <si>
    <t>Financial assets</t>
  </si>
  <si>
    <t>Loans, net</t>
  </si>
  <si>
    <t>Carrying amount [Member]</t>
  </si>
  <si>
    <t>Financial liabilities</t>
  </si>
  <si>
    <t>Estimated fair value [Member]</t>
  </si>
  <si>
    <t>Estimated fair value [Member] | Level 1 [Member]</t>
  </si>
  <si>
    <t>Estimated fair value [Member] | Level 2 [Member]</t>
  </si>
  <si>
    <t>Estimated fair value [Member] | Level 3 [Member]</t>
  </si>
  <si>
    <t>Common and Preferred Stock (Details) - USD ($)</t>
  </si>
  <si>
    <t>Class of Stock [Line Items]</t>
  </si>
  <si>
    <t>Shares authorized</t>
  </si>
  <si>
    <t>Shares, Issued</t>
  </si>
  <si>
    <t>Shares, Outstanding</t>
  </si>
  <si>
    <t>Carrying value</t>
  </si>
  <si>
    <t>Common Stock, Shares, Issued</t>
  </si>
  <si>
    <t>Par value (in dollars per share)</t>
  </si>
  <si>
    <t>Preferred stock:</t>
  </si>
  <si>
    <t>Dividend rate, percentage</t>
  </si>
  <si>
    <t>6.375%</t>
  </si>
  <si>
    <t>Liquidation preference per share (in dollars per share)</t>
  </si>
  <si>
    <t>Preferred Stock, Shares Issued</t>
  </si>
  <si>
    <t>Shares outstanding</t>
  </si>
  <si>
    <t>Par value per share (in dollars per share)</t>
  </si>
  <si>
    <t>Certificate Of Designation, Dividend And Debt Restrictive Covenant, Threshold Dividend Coverage Ratio Of Four Prior Fiscal Quarters, Threshold</t>
  </si>
  <si>
    <t>150.00%</t>
  </si>
  <si>
    <t>Dividend rate (in dollars per share)</t>
  </si>
  <si>
    <t>dividend coverage ratio</t>
  </si>
  <si>
    <t>6837.00%</t>
  </si>
  <si>
    <t>Transactions with Related Parties (Details) - USD ($) $ in Thousands</t>
  </si>
  <si>
    <t>Oct. 01, 2017</t>
  </si>
  <si>
    <t>Total interest income</t>
  </si>
  <si>
    <t>Balance sheet related data</t>
  </si>
  <si>
    <t>Cash and Cash Equivalents, at Carrying Value</t>
  </si>
  <si>
    <t>Loan sales (book value) (year-to-date)</t>
  </si>
  <si>
    <t>Related Party [Member]</t>
  </si>
  <si>
    <t>Related Party Transaction [Line Items]</t>
  </si>
  <si>
    <t>Financial Instruments, Owned and Pledged as Collateral, at Fair Value</t>
  </si>
  <si>
    <t>Interest on deposits</t>
  </si>
  <si>
    <t>Pledged loans (carrying value)</t>
  </si>
  <si>
    <t>Foreclosed assets sales (year-to-date)</t>
  </si>
  <si>
    <t>Pledged Loans, Collateral Threshold, Percentage Of Total Assets</t>
  </si>
  <si>
    <t>80.00%</t>
  </si>
  <si>
    <t>Pledged loan annual basis point rate applied to UPB</t>
  </si>
  <si>
    <t>0.34%</t>
  </si>
  <si>
    <t>0.28%</t>
  </si>
  <si>
    <t>Revolving Credit Facility [Member] | Related Party [Member]</t>
  </si>
  <si>
    <t>Line of Credit Facility, Maximum Borrowing Capacity</t>
  </si>
  <si>
    <t>Federal Funds Effective Swap Rate [Member] | Revolving Credit Facility [Member] | Related Party [Member]</t>
  </si>
  <si>
    <t>Debt Instrument, Basis Spread on Variable Rate</t>
  </si>
  <si>
    <t>0.125%</t>
  </si>
  <si>
    <t>Subsequent Event [Member] | Revolving Credit Facility [Member] | Related Party [Member]</t>
  </si>
  <si>
    <t>Subsequent Event [Member] | Federal Funds Effective Swap Rate [Member] | Revolving Credit Facility [Member] | Related Party [Member]</t>
  </si>
  <si>
    <t>0.044%</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4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16093</v>
      </c>
    </row>
    <row r="6" spans="1:3">
      <c r="A6" s="4" t="s">
        <v>8</v>
      </c>
      <c r="B6" s="4" t="s">
        <v>9</v>
      </c>
    </row>
    <row r="7" spans="1:3">
      <c r="A7" s="4" t="s">
        <v>10</v>
      </c>
      <c r="B7" s="4" t="s">
        <v>11</v>
      </c>
    </row>
    <row r="8" spans="1:3">
      <c r="A8" s="4" t="s">
        <v>12</v>
      </c>
      <c r="B8" s="4" t="s">
        <v>13</v>
      </c>
    </row>
    <row r="9" spans="1:3">
      <c r="A9" s="4" t="s">
        <v>14</v>
      </c>
      <c r="B9" s="5" t="n">
        <v>2017</v>
      </c>
    </row>
    <row r="10" spans="1:3">
      <c r="A10" s="4" t="s">
        <v>15</v>
      </c>
      <c r="B10" s="6" t="s">
        <v>16</v>
      </c>
    </row>
    <row r="11" spans="1:3">
      <c r="A11" s="4" t="s">
        <v>17</v>
      </c>
      <c r="B11" s="4" t="s">
        <v>18</v>
      </c>
    </row>
    <row r="12" spans="1:3">
      <c r="A12" s="4" t="s">
        <v>19</v>
      </c>
      <c r="B12" s="4" t="s">
        <v>20</v>
      </c>
    </row>
    <row r="13" spans="1:3">
      <c r="A13" s="4" t="s">
        <v>21</v>
      </c>
      <c r="C13" s="5" t="n">
        <v>340580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2"/>
    <col customWidth="1" max="2" min="2" width="80"/>
  </cols>
  <sheetData>
    <row r="1" spans="1:2">
      <c r="A1" s="1" t="s">
        <v>134</v>
      </c>
      <c r="B1" s="2" t="s">
        <v>1</v>
      </c>
    </row>
    <row r="2" spans="1:2">
      <c r="B2" s="2" t="s">
        <v>2</v>
      </c>
    </row>
    <row r="3" spans="1:2">
      <c r="A3" s="3" t="s">
        <v>135</v>
      </c>
    </row>
    <row r="4" spans="1:2">
      <c r="A4" s="4" t="s">
        <v>136</v>
      </c>
      <c r="B4" s="4" t="s">
        <v>137</v>
      </c>
    </row>
    <row r="5" spans="1:2">
      <c r="A5" s="4" t="s">
        <v>138</v>
      </c>
      <c r="B5" s="4" t="s">
        <v>139</v>
      </c>
    </row>
    <row r="6" spans="1:2">
      <c r="A6" s="4" t="s">
        <v>140</v>
      </c>
      <c r="B6" s="4" t="s">
        <v>141</v>
      </c>
    </row>
    <row r="7" spans="1:2">
      <c r="A7" s="4" t="s">
        <v>142</v>
      </c>
      <c r="B7" s="4" t="s">
        <v>143</v>
      </c>
    </row>
    <row r="8" spans="1:2">
      <c r="A8" s="4" t="s">
        <v>144</v>
      </c>
      <c r="B8" s="4" t="s">
        <v>145</v>
      </c>
    </row>
    <row r="9" spans="1:2">
      <c r="A9" s="4" t="s">
        <v>146</v>
      </c>
    </row>
    <row r="10" spans="1:2">
      <c r="A10" s="3" t="s">
        <v>135</v>
      </c>
    </row>
    <row r="11" spans="1:2">
      <c r="A11" s="4" t="s">
        <v>142</v>
      </c>
      <c r="B11" s="4" t="s">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148</v>
      </c>
      <c r="B1" s="2" t="s">
        <v>1</v>
      </c>
    </row>
    <row r="2" spans="1:2">
      <c r="B2" s="2" t="s">
        <v>2</v>
      </c>
    </row>
    <row r="3" spans="1:2">
      <c r="A3" s="3" t="s">
        <v>123</v>
      </c>
    </row>
    <row r="4" spans="1:2">
      <c r="A4" s="4" t="s">
        <v>149</v>
      </c>
      <c r="B4" s="4" t="s">
        <v>150</v>
      </c>
    </row>
    <row r="5" spans="1:2">
      <c r="A5" s="4" t="s">
        <v>151</v>
      </c>
      <c r="B5" s="4" t="s">
        <v>152</v>
      </c>
    </row>
    <row r="6" spans="1:2">
      <c r="A6" s="4" t="s">
        <v>153</v>
      </c>
      <c r="B6" s="4" t="s">
        <v>154</v>
      </c>
    </row>
    <row r="7" spans="1:2">
      <c r="A7" s="4" t="s">
        <v>155</v>
      </c>
      <c r="B7" s="4" t="s">
        <v>156</v>
      </c>
    </row>
    <row r="8" spans="1:2">
      <c r="A8" s="4" t="s">
        <v>157</v>
      </c>
      <c r="B8" s="4" t="s">
        <v>158</v>
      </c>
    </row>
    <row r="9" spans="1:2">
      <c r="A9" s="4" t="s">
        <v>159</v>
      </c>
      <c r="B9" s="4" t="s">
        <v>160</v>
      </c>
    </row>
    <row r="10" spans="1:2">
      <c r="A10" s="4" t="s">
        <v>161</v>
      </c>
      <c r="B10" s="4" t="s">
        <v>162</v>
      </c>
    </row>
    <row r="11" spans="1:2">
      <c r="A11" s="4" t="s">
        <v>163</v>
      </c>
      <c r="B11" s="4" t="s">
        <v>164</v>
      </c>
    </row>
    <row r="12" spans="1:2">
      <c r="A12" s="4" t="s">
        <v>165</v>
      </c>
      <c r="B12" s="4" t="s">
        <v>166</v>
      </c>
    </row>
    <row r="13" spans="1:2">
      <c r="A13" s="4" t="s">
        <v>167</v>
      </c>
      <c r="B13" s="4" t="s">
        <v>168</v>
      </c>
    </row>
    <row r="14" spans="1:2">
      <c r="A14" s="4" t="s">
        <v>169</v>
      </c>
      <c r="B14" s="4" t="s">
        <v>170</v>
      </c>
    </row>
    <row r="15" spans="1:2">
      <c r="A15" s="4" t="s">
        <v>171</v>
      </c>
      <c r="B15" s="4" t="s">
        <v>172</v>
      </c>
    </row>
    <row r="16" spans="1:2">
      <c r="A16" s="4" t="s">
        <v>173</v>
      </c>
      <c r="B16" s="4" t="s">
        <v>174</v>
      </c>
    </row>
    <row r="17" spans="1:2">
      <c r="A17" s="4" t="s">
        <v>175</v>
      </c>
      <c r="B17" s="4" t="s">
        <v>176</v>
      </c>
    </row>
    <row r="18" spans="1:2">
      <c r="A18" s="4" t="s">
        <v>177</v>
      </c>
      <c r="B18" s="4" t="s">
        <v>178</v>
      </c>
    </row>
    <row r="19" spans="1:2">
      <c r="A19" s="4" t="s">
        <v>179</v>
      </c>
      <c r="B19" s="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26</v>
      </c>
    </row>
    <row r="4" spans="1:2">
      <c r="A4" s="4" t="s">
        <v>182</v>
      </c>
      <c r="B4"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84</v>
      </c>
      <c r="B1" s="2" t="s">
        <v>1</v>
      </c>
    </row>
    <row r="2" spans="1:2">
      <c r="B2" s="2" t="s">
        <v>2</v>
      </c>
    </row>
    <row r="3" spans="1:2">
      <c r="A3" s="3" t="s">
        <v>129</v>
      </c>
    </row>
    <row r="4" spans="1:2">
      <c r="A4" s="4" t="s">
        <v>185</v>
      </c>
      <c r="B4"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7</v>
      </c>
      <c r="B1" s="2" t="s">
        <v>1</v>
      </c>
    </row>
    <row r="2" spans="1:2">
      <c r="B2" s="2" t="s">
        <v>2</v>
      </c>
    </row>
    <row r="3" spans="1:2">
      <c r="A3" s="3" t="s">
        <v>132</v>
      </c>
    </row>
    <row r="4" spans="1:2">
      <c r="A4" s="4" t="s">
        <v>188</v>
      </c>
      <c r="B4"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190</v>
      </c>
      <c r="B1" s="2" t="s">
        <v>23</v>
      </c>
      <c r="D1" s="2" t="s">
        <v>1</v>
      </c>
      <c r="F1" s="2" t="s">
        <v>191</v>
      </c>
    </row>
    <row r="2" spans="1:6">
      <c r="B2" s="2" t="s">
        <v>2</v>
      </c>
      <c r="C2" s="2" t="s">
        <v>24</v>
      </c>
      <c r="D2" s="2" t="s">
        <v>2</v>
      </c>
      <c r="E2" s="2" t="s">
        <v>24</v>
      </c>
      <c r="F2" s="2" t="s">
        <v>51</v>
      </c>
    </row>
    <row r="3" spans="1:6">
      <c r="A3" s="3" t="s">
        <v>135</v>
      </c>
    </row>
    <row r="4" spans="1:6">
      <c r="A4" s="4" t="s">
        <v>192</v>
      </c>
      <c r="F4" s="10" t="n">
        <v>21.2</v>
      </c>
    </row>
    <row r="5" spans="1:6">
      <c r="A5" s="4" t="s">
        <v>193</v>
      </c>
      <c r="D5" s="7" t="n">
        <v>0</v>
      </c>
      <c r="E5" s="7" t="n">
        <v>20000050</v>
      </c>
      <c r="F5" s="7" t="n">
        <v>20000000</v>
      </c>
    </row>
    <row r="6" spans="1:6">
      <c r="A6" s="4" t="s">
        <v>194</v>
      </c>
      <c r="D6" s="4" t="s">
        <v>195</v>
      </c>
    </row>
    <row r="7" spans="1:6">
      <c r="A7" s="4" t="s">
        <v>196</v>
      </c>
      <c r="B7" s="7" t="n">
        <v>0</v>
      </c>
      <c r="C7" s="7" t="n">
        <v>21025219</v>
      </c>
      <c r="D7" s="7" t="n">
        <v>4707964</v>
      </c>
      <c r="E7" s="7" t="n">
        <v>23339146</v>
      </c>
    </row>
    <row r="8" spans="1:6">
      <c r="A8" s="4" t="s">
        <v>197</v>
      </c>
    </row>
    <row r="9" spans="1:6">
      <c r="A9" s="3" t="s">
        <v>135</v>
      </c>
    </row>
    <row r="10" spans="1:6">
      <c r="A10" s="4" t="s">
        <v>196</v>
      </c>
      <c r="F10" s="5" t="n">
        <v>19100000</v>
      </c>
    </row>
    <row r="11" spans="1:6">
      <c r="A11" s="4" t="s">
        <v>198</v>
      </c>
    </row>
    <row r="12" spans="1:6">
      <c r="A12" s="3" t="s">
        <v>135</v>
      </c>
    </row>
    <row r="13" spans="1:6">
      <c r="A13" s="4" t="s">
        <v>196</v>
      </c>
      <c r="F13" s="7" t="n">
        <v>1900000</v>
      </c>
    </row>
  </sheetData>
  <mergeCells count="3">
    <mergeCell ref="A1:A2"/>
    <mergeCell ref="B1:C1"/>
    <mergeCell ref="D1:E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9</v>
      </c>
      <c r="B1" s="2" t="s">
        <v>1</v>
      </c>
    </row>
    <row r="2" spans="1:3">
      <c r="B2" s="2" t="s">
        <v>2</v>
      </c>
      <c r="C2" s="2" t="s">
        <v>51</v>
      </c>
    </row>
    <row r="3" spans="1:3">
      <c r="A3" s="3" t="s">
        <v>200</v>
      </c>
    </row>
    <row r="4" spans="1:3">
      <c r="A4" s="4" t="s">
        <v>201</v>
      </c>
      <c r="B4" s="7" t="n">
        <v>10600</v>
      </c>
      <c r="C4" s="7" t="n">
        <v>-65500</v>
      </c>
    </row>
    <row r="5" spans="1:3">
      <c r="A5" s="4" t="s">
        <v>202</v>
      </c>
      <c r="B5" s="5" t="n">
        <v>32697065</v>
      </c>
      <c r="C5" s="5" t="n">
        <v>31309993</v>
      </c>
    </row>
    <row r="6" spans="1:3">
      <c r="A6" s="4" t="s">
        <v>203</v>
      </c>
    </row>
    <row r="7" spans="1:3">
      <c r="A7" s="3" t="s">
        <v>200</v>
      </c>
    </row>
    <row r="8" spans="1:3">
      <c r="A8" s="4" t="s">
        <v>202</v>
      </c>
      <c r="B8" s="5" t="n">
        <v>3514051</v>
      </c>
      <c r="C8" s="5" t="n">
        <v>3984881</v>
      </c>
    </row>
    <row r="9" spans="1:3">
      <c r="A9" s="4" t="s">
        <v>204</v>
      </c>
    </row>
    <row r="10" spans="1:3">
      <c r="A10" s="3" t="s">
        <v>200</v>
      </c>
    </row>
    <row r="11" spans="1:3">
      <c r="A11" s="4" t="s">
        <v>202</v>
      </c>
      <c r="B11" s="5" t="n">
        <v>29183014</v>
      </c>
      <c r="C11" s="5" t="n">
        <v>27325112</v>
      </c>
    </row>
    <row r="12" spans="1:3">
      <c r="A12" s="4" t="s">
        <v>205</v>
      </c>
    </row>
    <row r="13" spans="1:3">
      <c r="A13" s="3" t="s">
        <v>200</v>
      </c>
    </row>
    <row r="14" spans="1:3">
      <c r="A14" s="4" t="s">
        <v>202</v>
      </c>
      <c r="B14" s="5" t="n">
        <v>28275795</v>
      </c>
      <c r="C14" s="5" t="n">
        <v>26236047</v>
      </c>
    </row>
    <row r="15" spans="1:3">
      <c r="A15" s="4" t="s">
        <v>206</v>
      </c>
    </row>
    <row r="16" spans="1:3">
      <c r="A16" s="3" t="s">
        <v>200</v>
      </c>
    </row>
    <row r="17" spans="1:3">
      <c r="A17" s="4" t="s">
        <v>202</v>
      </c>
      <c r="B17" s="7" t="n">
        <v>907219</v>
      </c>
      <c r="C17" s="7" t="n">
        <v>1089065</v>
      </c>
    </row>
    <row r="18" spans="1:3">
      <c r="A18" s="4" t="s">
        <v>207</v>
      </c>
    </row>
    <row r="19" spans="1:3">
      <c r="A19" s="3" t="s">
        <v>200</v>
      </c>
    </row>
    <row r="20" spans="1:3">
      <c r="A20" s="4" t="s">
        <v>208</v>
      </c>
      <c r="B20"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22</v>
      </c>
      <c r="B1" s="2" t="s">
        <v>23</v>
      </c>
      <c r="D1" s="2" t="s">
        <v>1</v>
      </c>
    </row>
    <row r="2" spans="1:5">
      <c r="B2" s="2" t="s">
        <v>2</v>
      </c>
      <c r="C2" s="2" t="s">
        <v>24</v>
      </c>
      <c r="D2" s="2" t="s">
        <v>2</v>
      </c>
      <c r="E2" s="2" t="s">
        <v>24</v>
      </c>
    </row>
    <row r="3" spans="1:5">
      <c r="A3" s="4" t="s">
        <v>25</v>
      </c>
      <c r="B3" s="7" t="n">
        <v>332748</v>
      </c>
      <c r="C3" s="7" t="n">
        <v>224690</v>
      </c>
      <c r="D3" s="7" t="n">
        <v>963229</v>
      </c>
      <c r="E3" s="7" t="n">
        <v>554364</v>
      </c>
    </row>
    <row r="4" spans="1:5">
      <c r="A4" s="4" t="s">
        <v>26</v>
      </c>
      <c r="B4" s="5" t="n">
        <v>3173</v>
      </c>
      <c r="C4" s="5" t="n">
        <v>1272</v>
      </c>
      <c r="D4" s="5" t="n">
        <v>3423</v>
      </c>
      <c r="E4" s="5" t="n">
        <v>2029</v>
      </c>
    </row>
    <row r="5" spans="1:5">
      <c r="A5" s="4" t="s">
        <v>27</v>
      </c>
      <c r="B5" s="5" t="n">
        <v>329575</v>
      </c>
      <c r="C5" s="5" t="n">
        <v>223418</v>
      </c>
      <c r="D5" s="5" t="n">
        <v>959806</v>
      </c>
      <c r="E5" s="5" t="n">
        <v>552335</v>
      </c>
    </row>
    <row r="6" spans="1:5">
      <c r="A6" s="4" t="s">
        <v>28</v>
      </c>
      <c r="B6" s="5" t="n">
        <v>-11537</v>
      </c>
      <c r="C6" s="5" t="n">
        <v>18743</v>
      </c>
      <c r="D6" s="5" t="n">
        <v>14664</v>
      </c>
      <c r="E6" s="5" t="n">
        <v>30174</v>
      </c>
    </row>
    <row r="7" spans="1:5">
      <c r="A7" s="4" t="s">
        <v>29</v>
      </c>
      <c r="B7" s="5" t="n">
        <v>341112</v>
      </c>
      <c r="C7" s="5" t="n">
        <v>204675</v>
      </c>
      <c r="D7" s="5" t="n">
        <v>945142</v>
      </c>
      <c r="E7" s="5" t="n">
        <v>522161</v>
      </c>
    </row>
    <row r="8" spans="1:5">
      <c r="A8" s="3" t="s">
        <v>30</v>
      </c>
    </row>
    <row r="9" spans="1:5">
      <c r="A9" s="4" t="s">
        <v>31</v>
      </c>
      <c r="B9" s="5" t="n">
        <v>15864</v>
      </c>
      <c r="C9" s="5" t="n">
        <v>8715</v>
      </c>
      <c r="D9" s="5" t="n">
        <v>44338</v>
      </c>
      <c r="E9" s="5" t="n">
        <v>16457</v>
      </c>
    </row>
    <row r="10" spans="1:5">
      <c r="A10" s="4" t="s">
        <v>32</v>
      </c>
      <c r="B10" s="5" t="n">
        <v>-284</v>
      </c>
      <c r="C10" s="5" t="n">
        <v>-785</v>
      </c>
      <c r="D10" s="5" t="n">
        <v>-83</v>
      </c>
      <c r="E10" s="5" t="n">
        <v>-557</v>
      </c>
    </row>
    <row r="11" spans="1:5">
      <c r="A11" s="4" t="s">
        <v>33</v>
      </c>
      <c r="B11" s="5" t="n">
        <v>15580</v>
      </c>
      <c r="C11" s="5" t="n">
        <v>7930</v>
      </c>
      <c r="D11" s="5" t="n">
        <v>44255</v>
      </c>
      <c r="E11" s="5" t="n">
        <v>15900</v>
      </c>
    </row>
    <row r="12" spans="1:5">
      <c r="A12" s="3" t="s">
        <v>34</v>
      </c>
    </row>
    <row r="13" spans="1:5">
      <c r="A13" s="4" t="s">
        <v>35</v>
      </c>
      <c r="B13" s="5" t="n">
        <v>20614</v>
      </c>
      <c r="C13" s="5" t="n">
        <v>13309</v>
      </c>
      <c r="D13" s="5" t="n">
        <v>58602</v>
      </c>
      <c r="E13" s="5" t="n">
        <v>30855</v>
      </c>
    </row>
    <row r="14" spans="1:5">
      <c r="A14" s="4" t="s">
        <v>36</v>
      </c>
      <c r="B14" s="5" t="n">
        <v>6384</v>
      </c>
      <c r="C14" s="5" t="n">
        <v>4441</v>
      </c>
      <c r="D14" s="5" t="n">
        <v>19155</v>
      </c>
      <c r="E14" s="5" t="n">
        <v>11843</v>
      </c>
    </row>
    <row r="15" spans="1:5">
      <c r="A15" s="4" t="s">
        <v>37</v>
      </c>
      <c r="B15" s="5" t="n">
        <v>2713</v>
      </c>
      <c r="C15" s="5" t="n">
        <v>3174</v>
      </c>
      <c r="D15" s="5" t="n">
        <v>7124</v>
      </c>
      <c r="E15" s="5" t="n">
        <v>9627</v>
      </c>
    </row>
    <row r="16" spans="1:5">
      <c r="A16" s="4" t="s">
        <v>38</v>
      </c>
      <c r="B16" s="5" t="n">
        <v>441</v>
      </c>
      <c r="C16" s="5" t="n">
        <v>418</v>
      </c>
      <c r="D16" s="5" t="n">
        <v>779</v>
      </c>
      <c r="E16" s="5" t="n">
        <v>716</v>
      </c>
    </row>
    <row r="17" spans="1:5">
      <c r="A17" s="4" t="s">
        <v>39</v>
      </c>
      <c r="B17" s="5" t="n">
        <v>30152</v>
      </c>
      <c r="C17" s="5" t="n">
        <v>21342</v>
      </c>
      <c r="D17" s="5" t="n">
        <v>85660</v>
      </c>
      <c r="E17" s="5" t="n">
        <v>53041</v>
      </c>
    </row>
    <row r="18" spans="1:5">
      <c r="A18" s="4" t="s">
        <v>40</v>
      </c>
      <c r="B18" s="5" t="n">
        <v>326540</v>
      </c>
      <c r="C18" s="5" t="n">
        <v>191263</v>
      </c>
      <c r="D18" s="5" t="n">
        <v>903737</v>
      </c>
      <c r="E18" s="5" t="n">
        <v>485020</v>
      </c>
    </row>
    <row r="19" spans="1:5">
      <c r="A19" s="4" t="s">
        <v>41</v>
      </c>
      <c r="B19" s="5" t="n">
        <v>326540</v>
      </c>
      <c r="C19" s="5" t="n">
        <v>191263</v>
      </c>
      <c r="D19" s="5" t="n">
        <v>903737</v>
      </c>
      <c r="E19" s="5" t="n">
        <v>485020</v>
      </c>
    </row>
    <row r="20" spans="1:5">
      <c r="A20" s="4" t="s">
        <v>42</v>
      </c>
      <c r="B20" s="5" t="n">
        <v>4397</v>
      </c>
      <c r="C20" s="5" t="n">
        <v>4397</v>
      </c>
      <c r="D20" s="5" t="n">
        <v>13191</v>
      </c>
      <c r="E20" s="5" t="n">
        <v>13191</v>
      </c>
    </row>
    <row r="21" spans="1:5">
      <c r="A21" s="4" t="s">
        <v>43</v>
      </c>
      <c r="B21" s="7" t="n">
        <v>322143</v>
      </c>
      <c r="C21" s="7" t="n">
        <v>186866</v>
      </c>
      <c r="D21" s="7" t="n">
        <v>890546</v>
      </c>
      <c r="E21" s="7" t="n">
        <v>471829</v>
      </c>
    </row>
    <row r="22" spans="1:5">
      <c r="A22" s="3" t="s">
        <v>44</v>
      </c>
    </row>
    <row r="23" spans="1:5">
      <c r="A23" s="4" t="s">
        <v>45</v>
      </c>
      <c r="B23" s="8" t="n">
        <v>9.460000000000001</v>
      </c>
      <c r="C23" s="8" t="n">
        <v>8.82</v>
      </c>
      <c r="D23" s="8" t="n">
        <v>26.15</v>
      </c>
      <c r="E23" s="8" t="n">
        <v>30.09</v>
      </c>
    </row>
    <row r="24" spans="1:5">
      <c r="A24" s="4" t="s">
        <v>46</v>
      </c>
      <c r="B24" s="9" t="n">
        <v>9.460000000000001</v>
      </c>
      <c r="C24" s="9" t="n">
        <v>8.82</v>
      </c>
      <c r="D24" s="9" t="n">
        <v>26.15</v>
      </c>
      <c r="E24" s="9" t="n">
        <v>30.09</v>
      </c>
    </row>
    <row r="25" spans="1:5">
      <c r="A25" s="4" t="s">
        <v>47</v>
      </c>
      <c r="B25" s="8" t="n">
        <v>9.4</v>
      </c>
      <c r="C25" s="8" t="n">
        <v>6.31</v>
      </c>
      <c r="D25" s="8" t="n">
        <v>26.28</v>
      </c>
      <c r="E25" s="8" t="n">
        <v>28.01</v>
      </c>
    </row>
    <row r="26" spans="1:5">
      <c r="A26" s="4" t="s">
        <v>48</v>
      </c>
      <c r="B26" s="5" t="n">
        <v>34058</v>
      </c>
      <c r="C26" s="5" t="n">
        <v>21179</v>
      </c>
      <c r="D26" s="5" t="n">
        <v>34058</v>
      </c>
      <c r="E26" s="5" t="n">
        <v>15680</v>
      </c>
    </row>
    <row r="27" spans="1:5">
      <c r="A27" s="4" t="s">
        <v>49</v>
      </c>
      <c r="B27" s="5" t="n">
        <v>34058</v>
      </c>
      <c r="C27" s="5" t="n">
        <v>21179</v>
      </c>
      <c r="D27" s="5" t="n">
        <v>34058</v>
      </c>
      <c r="E27" s="5" t="n">
        <v>15680</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10</v>
      </c>
      <c r="B1" s="2" t="s">
        <v>23</v>
      </c>
      <c r="D1" s="2" t="s">
        <v>1</v>
      </c>
    </row>
    <row r="2" spans="1:6">
      <c r="B2" s="2" t="s">
        <v>2</v>
      </c>
      <c r="C2" s="2" t="s">
        <v>24</v>
      </c>
      <c r="D2" s="2" t="s">
        <v>2</v>
      </c>
      <c r="E2" s="2" t="s">
        <v>24</v>
      </c>
      <c r="F2" s="2" t="s">
        <v>51</v>
      </c>
    </row>
    <row r="3" spans="1:6">
      <c r="A3" s="3" t="s">
        <v>211</v>
      </c>
    </row>
    <row r="4" spans="1:6">
      <c r="A4" s="4" t="s">
        <v>212</v>
      </c>
      <c r="B4" s="7" t="n">
        <v>0</v>
      </c>
      <c r="C4" s="7" t="n">
        <v>21025219</v>
      </c>
      <c r="D4" s="7" t="n">
        <v>4707964</v>
      </c>
      <c r="E4" s="7" t="n">
        <v>23339146</v>
      </c>
    </row>
    <row r="5" spans="1:6">
      <c r="A5" s="4" t="s">
        <v>213</v>
      </c>
      <c r="B5" s="5" t="n">
        <v>-43641</v>
      </c>
      <c r="C5" s="5" t="n">
        <v>-198549</v>
      </c>
      <c r="D5" s="5" t="n">
        <v>-100670</v>
      </c>
      <c r="E5" s="5" t="n">
        <v>-203762</v>
      </c>
    </row>
    <row r="6" spans="1:6">
      <c r="A6" s="4" t="s">
        <v>203</v>
      </c>
    </row>
    <row r="7" spans="1:6">
      <c r="A7" s="3" t="s">
        <v>200</v>
      </c>
    </row>
    <row r="8" spans="1:6">
      <c r="A8" s="4" t="s">
        <v>214</v>
      </c>
      <c r="B8" s="5" t="n">
        <v>520400</v>
      </c>
      <c r="D8" s="5" t="n">
        <v>520400</v>
      </c>
      <c r="F8" s="7" t="n">
        <v>438000</v>
      </c>
    </row>
    <row r="9" spans="1:6">
      <c r="A9" s="3" t="s">
        <v>211</v>
      </c>
    </row>
    <row r="10" spans="1:6">
      <c r="A10" s="4" t="s">
        <v>212</v>
      </c>
      <c r="B10" s="5" t="n">
        <v>0</v>
      </c>
      <c r="C10" s="5" t="n">
        <v>1907228</v>
      </c>
      <c r="D10" s="5" t="n">
        <v>0</v>
      </c>
      <c r="E10" s="5" t="n">
        <v>1907228</v>
      </c>
    </row>
    <row r="11" spans="1:6">
      <c r="A11" s="4" t="s">
        <v>213</v>
      </c>
      <c r="B11" s="5" t="n">
        <v>0</v>
      </c>
      <c r="C11" s="5" t="n">
        <v>0</v>
      </c>
      <c r="D11" s="5" t="n">
        <v>0</v>
      </c>
      <c r="E11" s="5" t="n">
        <v>-128</v>
      </c>
    </row>
    <row r="12" spans="1:6">
      <c r="A12" s="4" t="s">
        <v>204</v>
      </c>
    </row>
    <row r="13" spans="1:6">
      <c r="A13" s="3" t="s">
        <v>211</v>
      </c>
    </row>
    <row r="14" spans="1:6">
      <c r="A14" s="4" t="s">
        <v>212</v>
      </c>
      <c r="B14" s="5" t="n">
        <v>0</v>
      </c>
      <c r="C14" s="5" t="n">
        <v>19117991</v>
      </c>
      <c r="D14" s="5" t="n">
        <v>4707964</v>
      </c>
      <c r="E14" s="5" t="n">
        <v>21431918</v>
      </c>
    </row>
    <row r="15" spans="1:6">
      <c r="A15" s="4" t="s">
        <v>213</v>
      </c>
      <c r="B15" s="7" t="n">
        <v>-43641</v>
      </c>
      <c r="C15" s="7" t="n">
        <v>-198549</v>
      </c>
      <c r="D15" s="7" t="n">
        <v>-100670</v>
      </c>
      <c r="E15" s="7" t="n">
        <v>-203634</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s="1" t="s">
        <v>215</v>
      </c>
      <c r="B1" s="2" t="s">
        <v>23</v>
      </c>
      <c r="D1" s="2" t="s">
        <v>1</v>
      </c>
    </row>
    <row r="2" spans="1:8">
      <c r="B2" s="2" t="s">
        <v>2</v>
      </c>
      <c r="C2" s="2" t="s">
        <v>24</v>
      </c>
      <c r="D2" s="2" t="s">
        <v>2</v>
      </c>
      <c r="E2" s="2" t="s">
        <v>24</v>
      </c>
      <c r="F2" s="2" t="s">
        <v>2</v>
      </c>
      <c r="G2" s="2" t="s">
        <v>51</v>
      </c>
      <c r="H2" s="2" t="s">
        <v>24</v>
      </c>
    </row>
    <row r="3" spans="1:8">
      <c r="A3" s="3" t="s">
        <v>216</v>
      </c>
    </row>
    <row r="4" spans="1:8">
      <c r="A4" s="4" t="s">
        <v>217</v>
      </c>
      <c r="B4" s="7" t="n">
        <v>144447</v>
      </c>
      <c r="C4" s="7" t="n">
        <v>118030</v>
      </c>
      <c r="D4" s="7" t="n">
        <v>125029</v>
      </c>
      <c r="E4" s="7" t="n">
        <v>121538</v>
      </c>
    </row>
    <row r="5" spans="1:8">
      <c r="A5" s="4" t="s">
        <v>28</v>
      </c>
      <c r="B5" s="5" t="n">
        <v>-11537</v>
      </c>
      <c r="C5" s="5" t="n">
        <v>18743</v>
      </c>
      <c r="D5" s="5" t="n">
        <v>14664</v>
      </c>
      <c r="E5" s="5" t="n">
        <v>30174</v>
      </c>
    </row>
    <row r="6" spans="1:8">
      <c r="A6" s="4" t="s">
        <v>218</v>
      </c>
      <c r="B6" s="5" t="n">
        <v>-1331</v>
      </c>
      <c r="C6" s="5" t="n">
        <v>-1604</v>
      </c>
      <c r="D6" s="5" t="n">
        <v>-3939</v>
      </c>
      <c r="E6" s="5" t="n">
        <v>-4384</v>
      </c>
    </row>
    <row r="7" spans="1:8">
      <c r="A7" s="4" t="s">
        <v>219</v>
      </c>
      <c r="B7" s="5" t="n">
        <v>-5619</v>
      </c>
      <c r="C7" s="5" t="n">
        <v>-8714</v>
      </c>
      <c r="D7" s="5" t="n">
        <v>-19397</v>
      </c>
      <c r="E7" s="5" t="n">
        <v>-30036</v>
      </c>
    </row>
    <row r="8" spans="1:8">
      <c r="A8" s="4" t="s">
        <v>220</v>
      </c>
      <c r="B8" s="5" t="n">
        <v>4463</v>
      </c>
      <c r="C8" s="5" t="n">
        <v>5511</v>
      </c>
      <c r="D8" s="5" t="n">
        <v>14066</v>
      </c>
      <c r="E8" s="5" t="n">
        <v>14674</v>
      </c>
    </row>
    <row r="9" spans="1:8">
      <c r="A9" s="4" t="s">
        <v>221</v>
      </c>
      <c r="B9" s="5" t="n">
        <v>-1156</v>
      </c>
      <c r="C9" s="5" t="n">
        <v>-3203</v>
      </c>
      <c r="D9" s="5" t="n">
        <v>-5331</v>
      </c>
      <c r="E9" s="5" t="n">
        <v>-15362</v>
      </c>
    </row>
    <row r="10" spans="1:8">
      <c r="A10" s="4" t="s">
        <v>222</v>
      </c>
      <c r="B10" s="5" t="n">
        <v>130423</v>
      </c>
      <c r="C10" s="5" t="n">
        <v>131966</v>
      </c>
      <c r="D10" s="5" t="n">
        <v>130423</v>
      </c>
      <c r="E10" s="5" t="n">
        <v>131966</v>
      </c>
    </row>
    <row r="11" spans="1:8">
      <c r="A11" s="3" t="s">
        <v>223</v>
      </c>
    </row>
    <row r="12" spans="1:8">
      <c r="A12" s="4" t="s">
        <v>55</v>
      </c>
      <c r="F12" s="7" t="n">
        <v>129116</v>
      </c>
      <c r="G12" s="7" t="n">
        <v>123877</v>
      </c>
      <c r="H12" s="7" t="n">
        <v>130715</v>
      </c>
    </row>
    <row r="13" spans="1:8">
      <c r="A13" s="4" t="s">
        <v>224</v>
      </c>
      <c r="F13" s="5" t="n">
        <v>1307</v>
      </c>
      <c r="H13" s="5" t="n">
        <v>1251</v>
      </c>
    </row>
    <row r="14" spans="1:8">
      <c r="A14" s="4" t="s">
        <v>225</v>
      </c>
      <c r="B14" s="7" t="n">
        <v>144447</v>
      </c>
      <c r="C14" s="7" t="n">
        <v>118030</v>
      </c>
      <c r="D14" s="7" t="n">
        <v>125029</v>
      </c>
      <c r="E14" s="7" t="n">
        <v>121538</v>
      </c>
      <c r="F14" s="7" t="n">
        <v>130423</v>
      </c>
      <c r="G14" s="5" t="n">
        <v>125029</v>
      </c>
      <c r="H14" s="7" t="n">
        <v>131966</v>
      </c>
    </row>
    <row r="15" spans="1:8">
      <c r="A15" s="4" t="s">
        <v>226</v>
      </c>
      <c r="B15" s="4" t="s">
        <v>227</v>
      </c>
      <c r="C15" s="4" t="s">
        <v>228</v>
      </c>
      <c r="D15" s="4" t="s">
        <v>229</v>
      </c>
      <c r="E15" s="4" t="s">
        <v>230</v>
      </c>
    </row>
    <row r="16" spans="1:8">
      <c r="A16" s="4" t="s">
        <v>231</v>
      </c>
      <c r="F16" s="4" t="s">
        <v>232</v>
      </c>
      <c r="H16" s="4" t="s">
        <v>232</v>
      </c>
    </row>
    <row r="17" spans="1:8">
      <c r="A17" s="4" t="s">
        <v>233</v>
      </c>
      <c r="F17" s="4" t="s">
        <v>234</v>
      </c>
      <c r="H17" s="4" t="s">
        <v>232</v>
      </c>
    </row>
    <row r="18" spans="1:8">
      <c r="A18" s="4" t="s">
        <v>203</v>
      </c>
    </row>
    <row r="19" spans="1:8">
      <c r="A19" s="3" t="s">
        <v>216</v>
      </c>
    </row>
    <row r="20" spans="1:8">
      <c r="A20" s="4" t="s">
        <v>217</v>
      </c>
      <c r="B20" s="7" t="n">
        <v>27375</v>
      </c>
      <c r="C20" s="7" t="n">
        <v>15008</v>
      </c>
      <c r="D20" s="7" t="n">
        <v>29644</v>
      </c>
      <c r="E20" s="7" t="n">
        <v>17676</v>
      </c>
    </row>
    <row r="21" spans="1:8">
      <c r="A21" s="4" t="s">
        <v>28</v>
      </c>
      <c r="B21" s="5" t="n">
        <v>-857</v>
      </c>
      <c r="C21" s="5" t="n">
        <v>12194</v>
      </c>
      <c r="D21" s="5" t="n">
        <v>-3144</v>
      </c>
      <c r="E21" s="5" t="n">
        <v>9507</v>
      </c>
    </row>
    <row r="22" spans="1:8">
      <c r="A22" s="4" t="s">
        <v>218</v>
      </c>
      <c r="B22" s="5" t="n">
        <v>0</v>
      </c>
      <c r="C22" s="5" t="n">
        <v>0</v>
      </c>
      <c r="D22" s="5" t="n">
        <v>0</v>
      </c>
      <c r="E22" s="5" t="n">
        <v>0</v>
      </c>
    </row>
    <row r="23" spans="1:8">
      <c r="A23" s="4" t="s">
        <v>219</v>
      </c>
      <c r="B23" s="5" t="n">
        <v>0</v>
      </c>
      <c r="C23" s="5" t="n">
        <v>0</v>
      </c>
      <c r="D23" s="5" t="n">
        <v>-11</v>
      </c>
      <c r="E23" s="5" t="n">
        <v>-10</v>
      </c>
    </row>
    <row r="24" spans="1:8">
      <c r="A24" s="4" t="s">
        <v>220</v>
      </c>
      <c r="B24" s="5" t="n">
        <v>59</v>
      </c>
      <c r="C24" s="5" t="n">
        <v>48</v>
      </c>
      <c r="D24" s="5" t="n">
        <v>88</v>
      </c>
      <c r="E24" s="5" t="n">
        <v>77</v>
      </c>
    </row>
    <row r="25" spans="1:8">
      <c r="A25" s="4" t="s">
        <v>221</v>
      </c>
      <c r="B25" s="5" t="n">
        <v>59</v>
      </c>
      <c r="C25" s="5" t="n">
        <v>48</v>
      </c>
      <c r="D25" s="5" t="n">
        <v>77</v>
      </c>
      <c r="E25" s="5" t="n">
        <v>67</v>
      </c>
    </row>
    <row r="26" spans="1:8">
      <c r="A26" s="4" t="s">
        <v>222</v>
      </c>
      <c r="B26" s="5" t="n">
        <v>26577</v>
      </c>
      <c r="C26" s="5" t="n">
        <v>27250</v>
      </c>
      <c r="D26" s="5" t="n">
        <v>26577</v>
      </c>
      <c r="E26" s="5" t="n">
        <v>27250</v>
      </c>
    </row>
    <row r="27" spans="1:8">
      <c r="A27" s="3" t="s">
        <v>223</v>
      </c>
    </row>
    <row r="28" spans="1:8">
      <c r="A28" s="4" t="s">
        <v>225</v>
      </c>
      <c r="B28" s="5" t="n">
        <v>27375</v>
      </c>
      <c r="C28" s="5" t="n">
        <v>15008</v>
      </c>
      <c r="D28" s="5" t="n">
        <v>29644</v>
      </c>
      <c r="E28" s="5" t="n">
        <v>17676</v>
      </c>
      <c r="F28" s="7" t="n">
        <v>26577</v>
      </c>
      <c r="G28" s="5" t="n">
        <v>29644</v>
      </c>
      <c r="H28" s="7" t="n">
        <v>27250</v>
      </c>
    </row>
    <row r="29" spans="1:8">
      <c r="A29" s="4" t="s">
        <v>204</v>
      </c>
    </row>
    <row r="30" spans="1:8">
      <c r="A30" s="3" t="s">
        <v>216</v>
      </c>
    </row>
    <row r="31" spans="1:8">
      <c r="A31" s="4" t="s">
        <v>217</v>
      </c>
      <c r="B31" s="5" t="n">
        <v>117072</v>
      </c>
      <c r="C31" s="5" t="n">
        <v>103022</v>
      </c>
      <c r="D31" s="5" t="n">
        <v>95385</v>
      </c>
      <c r="E31" s="5" t="n">
        <v>103862</v>
      </c>
    </row>
    <row r="32" spans="1:8">
      <c r="A32" s="4" t="s">
        <v>28</v>
      </c>
      <c r="B32" s="5" t="n">
        <v>-10680</v>
      </c>
      <c r="C32" s="5" t="n">
        <v>6549</v>
      </c>
      <c r="D32" s="5" t="n">
        <v>17808</v>
      </c>
      <c r="E32" s="5" t="n">
        <v>20667</v>
      </c>
    </row>
    <row r="33" spans="1:8">
      <c r="A33" s="4" t="s">
        <v>218</v>
      </c>
      <c r="B33" s="5" t="n">
        <v>-1331</v>
      </c>
      <c r="C33" s="5" t="n">
        <v>-1604</v>
      </c>
      <c r="D33" s="5" t="n">
        <v>-3939</v>
      </c>
      <c r="E33" s="5" t="n">
        <v>-4384</v>
      </c>
    </row>
    <row r="34" spans="1:8">
      <c r="A34" s="4" t="s">
        <v>219</v>
      </c>
      <c r="B34" s="5" t="n">
        <v>-5619</v>
      </c>
      <c r="C34" s="5" t="n">
        <v>-8714</v>
      </c>
      <c r="D34" s="5" t="n">
        <v>-19386</v>
      </c>
      <c r="E34" s="5" t="n">
        <v>-30026</v>
      </c>
    </row>
    <row r="35" spans="1:8">
      <c r="A35" s="4" t="s">
        <v>220</v>
      </c>
      <c r="B35" s="5" t="n">
        <v>4404</v>
      </c>
      <c r="C35" s="5" t="n">
        <v>5463</v>
      </c>
      <c r="D35" s="5" t="n">
        <v>13978</v>
      </c>
      <c r="E35" s="5" t="n">
        <v>14597</v>
      </c>
    </row>
    <row r="36" spans="1:8">
      <c r="A36" s="4" t="s">
        <v>221</v>
      </c>
      <c r="B36" s="5" t="n">
        <v>-1215</v>
      </c>
      <c r="C36" s="5" t="n">
        <v>-3251</v>
      </c>
      <c r="D36" s="5" t="n">
        <v>-5408</v>
      </c>
      <c r="E36" s="5" t="n">
        <v>-15429</v>
      </c>
    </row>
    <row r="37" spans="1:8">
      <c r="A37" s="4" t="s">
        <v>222</v>
      </c>
      <c r="B37" s="5" t="n">
        <v>103846</v>
      </c>
      <c r="C37" s="5" t="n">
        <v>104716</v>
      </c>
      <c r="D37" s="5" t="n">
        <v>103846</v>
      </c>
      <c r="E37" s="5" t="n">
        <v>104716</v>
      </c>
    </row>
    <row r="38" spans="1:8">
      <c r="A38" s="3" t="s">
        <v>223</v>
      </c>
    </row>
    <row r="39" spans="1:8">
      <c r="A39" s="4" t="s">
        <v>225</v>
      </c>
      <c r="B39" s="5" t="n">
        <v>117072</v>
      </c>
      <c r="C39" s="5" t="n">
        <v>103022</v>
      </c>
      <c r="D39" s="5" t="n">
        <v>95385</v>
      </c>
      <c r="E39" s="5" t="n">
        <v>103862</v>
      </c>
      <c r="F39" s="5" t="n">
        <v>103846</v>
      </c>
      <c r="G39" s="7" t="n">
        <v>95385</v>
      </c>
      <c r="H39" s="7" t="n">
        <v>104716</v>
      </c>
    </row>
    <row r="40" spans="1:8">
      <c r="A40" s="4" t="s">
        <v>205</v>
      </c>
    </row>
    <row r="41" spans="1:8">
      <c r="A41" s="3" t="s">
        <v>216</v>
      </c>
    </row>
    <row r="42" spans="1:8">
      <c r="A42" s="4" t="s">
        <v>219</v>
      </c>
      <c r="B42" s="5" t="n">
        <v>-2320</v>
      </c>
      <c r="C42" s="5" t="n">
        <v>-4246</v>
      </c>
      <c r="D42" s="5" t="n">
        <v>-8120</v>
      </c>
      <c r="E42" s="5" t="n">
        <v>-13602</v>
      </c>
    </row>
    <row r="43" spans="1:8">
      <c r="A43" s="4" t="s">
        <v>220</v>
      </c>
      <c r="B43" s="5" t="n">
        <v>2044</v>
      </c>
      <c r="C43" s="5" t="n">
        <v>1820</v>
      </c>
      <c r="D43" s="5" t="n">
        <v>5197</v>
      </c>
      <c r="E43" s="5" t="n">
        <v>4265</v>
      </c>
    </row>
    <row r="44" spans="1:8">
      <c r="A44" s="4" t="s">
        <v>206</v>
      </c>
    </row>
    <row r="45" spans="1:8">
      <c r="A45" s="3" t="s">
        <v>216</v>
      </c>
    </row>
    <row r="46" spans="1:8">
      <c r="A46" s="4" t="s">
        <v>219</v>
      </c>
      <c r="B46" s="5" t="n">
        <v>-3299</v>
      </c>
      <c r="C46" s="5" t="n">
        <v>-4468</v>
      </c>
      <c r="D46" s="5" t="n">
        <v>-11266</v>
      </c>
      <c r="E46" s="5" t="n">
        <v>-16424</v>
      </c>
    </row>
    <row r="47" spans="1:8">
      <c r="A47" s="4" t="s">
        <v>220</v>
      </c>
      <c r="B47" s="5" t="n">
        <v>2360</v>
      </c>
      <c r="C47" s="7" t="n">
        <v>3643</v>
      </c>
      <c r="D47" s="5" t="n">
        <v>8781</v>
      </c>
      <c r="E47" s="7" t="n">
        <v>10332</v>
      </c>
    </row>
    <row r="48" spans="1:8">
      <c r="A48" s="4" t="s">
        <v>235</v>
      </c>
    </row>
    <row r="49" spans="1:8">
      <c r="A49" s="3" t="s">
        <v>216</v>
      </c>
    </row>
    <row r="50" spans="1:8">
      <c r="A50" s="4" t="s">
        <v>222</v>
      </c>
      <c r="B50" s="5" t="n">
        <v>10000</v>
      </c>
      <c r="D50" s="5" t="n">
        <v>10000</v>
      </c>
    </row>
    <row r="51" spans="1:8">
      <c r="A51" s="3" t="s">
        <v>223</v>
      </c>
    </row>
    <row r="52" spans="1:8">
      <c r="A52" s="4" t="s">
        <v>225</v>
      </c>
      <c r="B52" s="7" t="n">
        <v>10000</v>
      </c>
      <c r="D52" s="7" t="n">
        <v>10000</v>
      </c>
      <c r="F52" s="7" t="n">
        <v>10000</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6</v>
      </c>
      <c r="B1" s="2" t="s">
        <v>23</v>
      </c>
      <c r="D1" s="2" t="s">
        <v>1</v>
      </c>
    </row>
    <row r="2" spans="1:5">
      <c r="B2" s="2" t="s">
        <v>2</v>
      </c>
      <c r="C2" s="2" t="s">
        <v>24</v>
      </c>
      <c r="D2" s="2" t="s">
        <v>2</v>
      </c>
      <c r="E2" s="2" t="s">
        <v>24</v>
      </c>
    </row>
    <row r="3" spans="1:5">
      <c r="A3" s="3" t="s">
        <v>216</v>
      </c>
    </row>
    <row r="4" spans="1:5">
      <c r="A4" s="4" t="s">
        <v>217</v>
      </c>
      <c r="B4" s="7" t="n">
        <v>144447</v>
      </c>
      <c r="C4" s="7" t="n">
        <v>118030</v>
      </c>
      <c r="D4" s="7" t="n">
        <v>125029</v>
      </c>
      <c r="E4" s="7" t="n">
        <v>121538</v>
      </c>
    </row>
    <row r="5" spans="1:5">
      <c r="A5" s="4" t="s">
        <v>28</v>
      </c>
      <c r="B5" s="5" t="n">
        <v>-11537</v>
      </c>
      <c r="C5" s="5" t="n">
        <v>18743</v>
      </c>
      <c r="D5" s="5" t="n">
        <v>14664</v>
      </c>
      <c r="E5" s="5" t="n">
        <v>30174</v>
      </c>
    </row>
    <row r="6" spans="1:5">
      <c r="A6" s="4" t="s">
        <v>218</v>
      </c>
      <c r="B6" s="5" t="n">
        <v>-1331</v>
      </c>
      <c r="C6" s="5" t="n">
        <v>-1604</v>
      </c>
      <c r="D6" s="5" t="n">
        <v>-3939</v>
      </c>
      <c r="E6" s="5" t="n">
        <v>-4384</v>
      </c>
    </row>
    <row r="7" spans="1:5">
      <c r="A7" s="4" t="s">
        <v>219</v>
      </c>
      <c r="B7" s="5" t="n">
        <v>-5619</v>
      </c>
      <c r="C7" s="5" t="n">
        <v>-8714</v>
      </c>
      <c r="D7" s="5" t="n">
        <v>-19397</v>
      </c>
      <c r="E7" s="5" t="n">
        <v>-30036</v>
      </c>
    </row>
    <row r="8" spans="1:5">
      <c r="A8" s="4" t="s">
        <v>220</v>
      </c>
      <c r="B8" s="5" t="n">
        <v>4463</v>
      </c>
      <c r="C8" s="5" t="n">
        <v>5511</v>
      </c>
      <c r="D8" s="5" t="n">
        <v>14066</v>
      </c>
      <c r="E8" s="5" t="n">
        <v>14674</v>
      </c>
    </row>
    <row r="9" spans="1:5">
      <c r="A9" s="4" t="s">
        <v>221</v>
      </c>
      <c r="B9" s="5" t="n">
        <v>-1156</v>
      </c>
      <c r="C9" s="5" t="n">
        <v>-3203</v>
      </c>
      <c r="D9" s="5" t="n">
        <v>-5331</v>
      </c>
      <c r="E9" s="5" t="n">
        <v>-15362</v>
      </c>
    </row>
    <row r="10" spans="1:5">
      <c r="A10" s="4" t="s">
        <v>222</v>
      </c>
      <c r="B10" s="5" t="n">
        <v>130423</v>
      </c>
      <c r="C10" s="5" t="n">
        <v>131966</v>
      </c>
      <c r="D10" s="5" t="n">
        <v>130423</v>
      </c>
      <c r="E10" s="5" t="n">
        <v>131966</v>
      </c>
    </row>
    <row r="11" spans="1:5">
      <c r="A11" s="4" t="s">
        <v>198</v>
      </c>
    </row>
    <row r="12" spans="1:5">
      <c r="A12" s="3" t="s">
        <v>216</v>
      </c>
    </row>
    <row r="13" spans="1:5">
      <c r="A13" s="4" t="s">
        <v>217</v>
      </c>
      <c r="B13" s="5" t="n">
        <v>27375</v>
      </c>
      <c r="C13" s="5" t="n">
        <v>15008</v>
      </c>
      <c r="D13" s="5" t="n">
        <v>29644</v>
      </c>
      <c r="E13" s="5" t="n">
        <v>17676</v>
      </c>
    </row>
    <row r="14" spans="1:5">
      <c r="A14" s="4" t="s">
        <v>28</v>
      </c>
      <c r="B14" s="5" t="n">
        <v>-857</v>
      </c>
      <c r="C14" s="5" t="n">
        <v>12194</v>
      </c>
      <c r="D14" s="5" t="n">
        <v>-3144</v>
      </c>
      <c r="E14" s="5" t="n">
        <v>9507</v>
      </c>
    </row>
    <row r="15" spans="1:5">
      <c r="A15" s="4" t="s">
        <v>218</v>
      </c>
      <c r="B15" s="5" t="n">
        <v>0</v>
      </c>
      <c r="C15" s="5" t="n">
        <v>0</v>
      </c>
      <c r="D15" s="5" t="n">
        <v>0</v>
      </c>
      <c r="E15" s="5" t="n">
        <v>0</v>
      </c>
    </row>
    <row r="16" spans="1:5">
      <c r="A16" s="4" t="s">
        <v>219</v>
      </c>
      <c r="B16" s="5" t="n">
        <v>0</v>
      </c>
      <c r="C16" s="5" t="n">
        <v>0</v>
      </c>
      <c r="D16" s="5" t="n">
        <v>-11</v>
      </c>
      <c r="E16" s="5" t="n">
        <v>-10</v>
      </c>
    </row>
    <row r="17" spans="1:5">
      <c r="A17" s="4" t="s">
        <v>220</v>
      </c>
      <c r="B17" s="5" t="n">
        <v>59</v>
      </c>
      <c r="C17" s="5" t="n">
        <v>48</v>
      </c>
      <c r="D17" s="5" t="n">
        <v>88</v>
      </c>
      <c r="E17" s="5" t="n">
        <v>77</v>
      </c>
    </row>
    <row r="18" spans="1:5">
      <c r="A18" s="4" t="s">
        <v>221</v>
      </c>
      <c r="B18" s="5" t="n">
        <v>59</v>
      </c>
      <c r="C18" s="5" t="n">
        <v>48</v>
      </c>
      <c r="D18" s="5" t="n">
        <v>77</v>
      </c>
      <c r="E18" s="5" t="n">
        <v>67</v>
      </c>
    </row>
    <row r="19" spans="1:5">
      <c r="A19" s="4" t="s">
        <v>222</v>
      </c>
      <c r="B19" s="5" t="n">
        <v>26577</v>
      </c>
      <c r="C19" s="5" t="n">
        <v>27250</v>
      </c>
      <c r="D19" s="5" t="n">
        <v>26577</v>
      </c>
      <c r="E19" s="5" t="n">
        <v>27250</v>
      </c>
    </row>
    <row r="20" spans="1:5">
      <c r="A20" s="4" t="s">
        <v>197</v>
      </c>
    </row>
    <row r="21" spans="1:5">
      <c r="A21" s="3" t="s">
        <v>216</v>
      </c>
    </row>
    <row r="22" spans="1:5">
      <c r="A22" s="4" t="s">
        <v>217</v>
      </c>
      <c r="B22" s="5" t="n">
        <v>117072</v>
      </c>
      <c r="C22" s="5" t="n">
        <v>103022</v>
      </c>
      <c r="D22" s="5" t="n">
        <v>95385</v>
      </c>
      <c r="E22" s="5" t="n">
        <v>103862</v>
      </c>
    </row>
    <row r="23" spans="1:5">
      <c r="A23" s="4" t="s">
        <v>28</v>
      </c>
      <c r="B23" s="5" t="n">
        <v>-10680</v>
      </c>
      <c r="C23" s="5" t="n">
        <v>6549</v>
      </c>
      <c r="D23" s="5" t="n">
        <v>17808</v>
      </c>
      <c r="E23" s="5" t="n">
        <v>20667</v>
      </c>
    </row>
    <row r="24" spans="1:5">
      <c r="A24" s="4" t="s">
        <v>218</v>
      </c>
      <c r="B24" s="5" t="n">
        <v>-1331</v>
      </c>
      <c r="C24" s="5" t="n">
        <v>-1604</v>
      </c>
      <c r="D24" s="5" t="n">
        <v>-3939</v>
      </c>
      <c r="E24" s="5" t="n">
        <v>-4384</v>
      </c>
    </row>
    <row r="25" spans="1:5">
      <c r="A25" s="4" t="s">
        <v>219</v>
      </c>
      <c r="B25" s="5" t="n">
        <v>-5619</v>
      </c>
      <c r="C25" s="5" t="n">
        <v>-8714</v>
      </c>
      <c r="D25" s="5" t="n">
        <v>-19386</v>
      </c>
      <c r="E25" s="5" t="n">
        <v>-30026</v>
      </c>
    </row>
    <row r="26" spans="1:5">
      <c r="A26" s="4" t="s">
        <v>220</v>
      </c>
      <c r="B26" s="5" t="n">
        <v>4404</v>
      </c>
      <c r="C26" s="5" t="n">
        <v>5463</v>
      </c>
      <c r="D26" s="5" t="n">
        <v>13978</v>
      </c>
      <c r="E26" s="5" t="n">
        <v>14597</v>
      </c>
    </row>
    <row r="27" spans="1:5">
      <c r="A27" s="4" t="s">
        <v>221</v>
      </c>
      <c r="B27" s="5" t="n">
        <v>-1215</v>
      </c>
      <c r="C27" s="5" t="n">
        <v>-3251</v>
      </c>
      <c r="D27" s="5" t="n">
        <v>-5408</v>
      </c>
      <c r="E27" s="5" t="n">
        <v>-15429</v>
      </c>
    </row>
    <row r="28" spans="1:5">
      <c r="A28" s="4" t="s">
        <v>222</v>
      </c>
      <c r="B28" s="7" t="n">
        <v>103846</v>
      </c>
      <c r="C28" s="7" t="n">
        <v>104716</v>
      </c>
      <c r="D28" s="7" t="n">
        <v>103846</v>
      </c>
      <c r="E28" s="7" t="n">
        <v>104716</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37</v>
      </c>
      <c r="B1" s="2" t="s">
        <v>2</v>
      </c>
      <c r="C1" s="2" t="s">
        <v>238</v>
      </c>
      <c r="D1" s="2" t="s">
        <v>51</v>
      </c>
      <c r="E1" s="2" t="s">
        <v>24</v>
      </c>
      <c r="F1" s="2" t="s">
        <v>239</v>
      </c>
      <c r="G1" s="2" t="s">
        <v>240</v>
      </c>
    </row>
    <row r="2" spans="1:7">
      <c r="A2" s="3" t="s">
        <v>225</v>
      </c>
    </row>
    <row r="3" spans="1:7">
      <c r="A3" s="4" t="s">
        <v>241</v>
      </c>
      <c r="B3" s="7" t="n">
        <v>71974</v>
      </c>
      <c r="D3" s="7" t="n">
        <v>50450</v>
      </c>
    </row>
    <row r="4" spans="1:7">
      <c r="A4" s="4" t="s">
        <v>242</v>
      </c>
      <c r="B4" s="5" t="n">
        <v>58449</v>
      </c>
      <c r="D4" s="5" t="n">
        <v>74579</v>
      </c>
    </row>
    <row r="5" spans="1:7">
      <c r="A5" s="4" t="s">
        <v>225</v>
      </c>
      <c r="B5" s="5" t="n">
        <v>130423</v>
      </c>
      <c r="C5" s="7" t="n">
        <v>144447</v>
      </c>
      <c r="D5" s="5" t="n">
        <v>125029</v>
      </c>
      <c r="E5" s="7" t="n">
        <v>131966</v>
      </c>
      <c r="F5" s="7" t="n">
        <v>118030</v>
      </c>
      <c r="G5" s="7" t="n">
        <v>121538</v>
      </c>
    </row>
    <row r="6" spans="1:7">
      <c r="A6" s="3" t="s">
        <v>243</v>
      </c>
    </row>
    <row r="7" spans="1:7">
      <c r="A7" s="4" t="s">
        <v>241</v>
      </c>
      <c r="B7" s="5" t="n">
        <v>32265897</v>
      </c>
      <c r="D7" s="5" t="n">
        <v>30841183</v>
      </c>
    </row>
    <row r="8" spans="1:7">
      <c r="A8" s="4" t="s">
        <v>242</v>
      </c>
      <c r="B8" s="5" t="n">
        <v>421174</v>
      </c>
      <c r="D8" s="5" t="n">
        <v>454306</v>
      </c>
    </row>
    <row r="9" spans="1:7">
      <c r="A9" s="4" t="s">
        <v>202</v>
      </c>
      <c r="B9" s="5" t="n">
        <v>32697065</v>
      </c>
      <c r="D9" s="5" t="n">
        <v>31309993</v>
      </c>
    </row>
    <row r="10" spans="1:7">
      <c r="A10" s="4" t="s">
        <v>198</v>
      </c>
    </row>
    <row r="11" spans="1:7">
      <c r="A11" s="3" t="s">
        <v>225</v>
      </c>
    </row>
    <row r="12" spans="1:7">
      <c r="A12" s="4" t="s">
        <v>241</v>
      </c>
      <c r="B12" s="5" t="n">
        <v>25251</v>
      </c>
      <c r="D12" s="5" t="n">
        <v>28535</v>
      </c>
    </row>
    <row r="13" spans="1:7">
      <c r="A13" s="4" t="s">
        <v>242</v>
      </c>
      <c r="B13" s="5" t="n">
        <v>1326</v>
      </c>
      <c r="D13" s="5" t="n">
        <v>1109</v>
      </c>
    </row>
    <row r="14" spans="1:7">
      <c r="A14" s="4" t="s">
        <v>225</v>
      </c>
      <c r="B14" s="5" t="n">
        <v>26577</v>
      </c>
      <c r="C14" s="5" t="n">
        <v>27375</v>
      </c>
      <c r="D14" s="5" t="n">
        <v>29644</v>
      </c>
      <c r="E14" s="5" t="n">
        <v>27250</v>
      </c>
      <c r="F14" s="5" t="n">
        <v>15008</v>
      </c>
      <c r="G14" s="5" t="n">
        <v>17676</v>
      </c>
    </row>
    <row r="15" spans="1:7">
      <c r="A15" s="3" t="s">
        <v>243</v>
      </c>
    </row>
    <row r="16" spans="1:7">
      <c r="A16" s="4" t="s">
        <v>241</v>
      </c>
      <c r="B16" s="5" t="n">
        <v>3510041</v>
      </c>
      <c r="D16" s="5" t="n">
        <v>3980501</v>
      </c>
    </row>
    <row r="17" spans="1:7">
      <c r="A17" s="4" t="s">
        <v>242</v>
      </c>
      <c r="B17" s="5" t="n">
        <v>4010</v>
      </c>
      <c r="D17" s="5" t="n">
        <v>3236</v>
      </c>
    </row>
    <row r="18" spans="1:7">
      <c r="A18" s="4" t="s">
        <v>202</v>
      </c>
      <c r="B18" s="5" t="n">
        <v>3514051</v>
      </c>
      <c r="D18" s="5" t="n">
        <v>3984881</v>
      </c>
    </row>
    <row r="19" spans="1:7">
      <c r="A19" s="4" t="s">
        <v>197</v>
      </c>
    </row>
    <row r="20" spans="1:7">
      <c r="A20" s="3" t="s">
        <v>225</v>
      </c>
    </row>
    <row r="21" spans="1:7">
      <c r="A21" s="4" t="s">
        <v>241</v>
      </c>
      <c r="B21" s="5" t="n">
        <v>46723</v>
      </c>
      <c r="D21" s="5" t="n">
        <v>21915</v>
      </c>
    </row>
    <row r="22" spans="1:7">
      <c r="A22" s="4" t="s">
        <v>242</v>
      </c>
      <c r="B22" s="5" t="n">
        <v>57123</v>
      </c>
      <c r="D22" s="5" t="n">
        <v>73470</v>
      </c>
    </row>
    <row r="23" spans="1:7">
      <c r="A23" s="4" t="s">
        <v>225</v>
      </c>
      <c r="B23" s="5" t="n">
        <v>103846</v>
      </c>
      <c r="C23" s="7" t="n">
        <v>117072</v>
      </c>
      <c r="D23" s="5" t="n">
        <v>95385</v>
      </c>
      <c r="E23" s="7" t="n">
        <v>104716</v>
      </c>
      <c r="F23" s="7" t="n">
        <v>103022</v>
      </c>
      <c r="G23" s="7" t="n">
        <v>103862</v>
      </c>
    </row>
    <row r="24" spans="1:7">
      <c r="A24" s="3" t="s">
        <v>243</v>
      </c>
    </row>
    <row r="25" spans="1:7">
      <c r="A25" s="4" t="s">
        <v>241</v>
      </c>
      <c r="B25" s="5" t="n">
        <v>28755856</v>
      </c>
      <c r="D25" s="5" t="n">
        <v>26860682</v>
      </c>
    </row>
    <row r="26" spans="1:7">
      <c r="A26" s="4" t="s">
        <v>242</v>
      </c>
      <c r="B26" s="5" t="n">
        <v>417164</v>
      </c>
      <c r="D26" s="5" t="n">
        <v>451070</v>
      </c>
    </row>
    <row r="27" spans="1:7">
      <c r="A27" s="4" t="s">
        <v>202</v>
      </c>
      <c r="B27" s="5" t="n">
        <v>29183014</v>
      </c>
      <c r="D27" s="5" t="n">
        <v>27325112</v>
      </c>
    </row>
    <row r="28" spans="1:7">
      <c r="A28" s="4" t="s">
        <v>244</v>
      </c>
    </row>
    <row r="29" spans="1:7">
      <c r="A29" s="3" t="s">
        <v>225</v>
      </c>
    </row>
    <row r="30" spans="1:7">
      <c r="A30" s="4" t="s">
        <v>225</v>
      </c>
      <c r="B30" s="5" t="n">
        <v>0</v>
      </c>
      <c r="D30" s="5" t="n">
        <v>0</v>
      </c>
    </row>
    <row r="31" spans="1:7">
      <c r="A31" s="4" t="s">
        <v>245</v>
      </c>
    </row>
    <row r="32" spans="1:7">
      <c r="A32" s="3" t="s">
        <v>225</v>
      </c>
    </row>
    <row r="33" spans="1:7">
      <c r="A33" s="4" t="s">
        <v>225</v>
      </c>
      <c r="B33" s="5" t="n">
        <v>0</v>
      </c>
      <c r="D33" s="5" t="n">
        <v>0</v>
      </c>
    </row>
    <row r="34" spans="1:7">
      <c r="A34" s="4" t="s">
        <v>246</v>
      </c>
    </row>
    <row r="35" spans="1:7">
      <c r="A35" s="3" t="s">
        <v>225</v>
      </c>
    </row>
    <row r="36" spans="1:7">
      <c r="A36" s="4" t="s">
        <v>225</v>
      </c>
      <c r="B36" s="5" t="n">
        <v>0</v>
      </c>
      <c r="D36" s="5" t="n">
        <v>0</v>
      </c>
    </row>
    <row r="37" spans="1:7">
      <c r="A37" s="4" t="s">
        <v>247</v>
      </c>
    </row>
    <row r="38" spans="1:7">
      <c r="A38" s="3" t="s">
        <v>243</v>
      </c>
    </row>
    <row r="39" spans="1:7">
      <c r="A39" s="4" t="s">
        <v>248</v>
      </c>
      <c r="B39" s="5" t="n">
        <v>9994</v>
      </c>
      <c r="D39" s="5" t="n">
        <v>14504</v>
      </c>
    </row>
    <row r="40" spans="1:7">
      <c r="A40" s="4" t="s">
        <v>249</v>
      </c>
    </row>
    <row r="41" spans="1:7">
      <c r="A41" s="3" t="s">
        <v>243</v>
      </c>
    </row>
    <row r="42" spans="1:7">
      <c r="A42" s="4" t="s">
        <v>248</v>
      </c>
      <c r="B42" s="5" t="n">
        <v>0</v>
      </c>
      <c r="D42" s="5" t="n">
        <v>1144</v>
      </c>
    </row>
    <row r="43" spans="1:7">
      <c r="A43" s="4" t="s">
        <v>250</v>
      </c>
    </row>
    <row r="44" spans="1:7">
      <c r="A44" s="3" t="s">
        <v>243</v>
      </c>
    </row>
    <row r="45" spans="1:7">
      <c r="A45" s="4" t="s">
        <v>248</v>
      </c>
      <c r="B45" s="7" t="n">
        <v>9994</v>
      </c>
      <c r="D45" s="7" t="n">
        <v>1336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1</v>
      </c>
      <c r="B1" s="2" t="s">
        <v>2</v>
      </c>
      <c r="C1" s="2" t="s">
        <v>51</v>
      </c>
    </row>
    <row r="2" spans="1:3">
      <c r="A2" s="3" t="s">
        <v>252</v>
      </c>
    </row>
    <row r="3" spans="1:3">
      <c r="A3" s="4" t="s">
        <v>202</v>
      </c>
      <c r="B3" s="7" t="n">
        <v>32697065</v>
      </c>
      <c r="C3" s="7" t="n">
        <v>31309993</v>
      </c>
    </row>
    <row r="4" spans="1:3">
      <c r="A4" s="4" t="s">
        <v>203</v>
      </c>
    </row>
    <row r="5" spans="1:3">
      <c r="A5" s="3" t="s">
        <v>252</v>
      </c>
    </row>
    <row r="6" spans="1:3">
      <c r="A6" s="4" t="s">
        <v>202</v>
      </c>
      <c r="B6" s="5" t="n">
        <v>3514051</v>
      </c>
      <c r="C6" s="5" t="n">
        <v>3984881</v>
      </c>
    </row>
    <row r="7" spans="1:3">
      <c r="A7" s="4" t="s">
        <v>253</v>
      </c>
    </row>
    <row r="8" spans="1:3">
      <c r="A8" s="3" t="s">
        <v>252</v>
      </c>
    </row>
    <row r="9" spans="1:3">
      <c r="A9" s="4" t="s">
        <v>202</v>
      </c>
      <c r="B9" s="5" t="n">
        <v>3495129</v>
      </c>
      <c r="C9" s="5" t="n">
        <v>3976801</v>
      </c>
    </row>
    <row r="10" spans="1:3">
      <c r="A10" s="4" t="s">
        <v>254</v>
      </c>
    </row>
    <row r="11" spans="1:3">
      <c r="A11" s="3" t="s">
        <v>252</v>
      </c>
    </row>
    <row r="12" spans="1:3">
      <c r="A12" s="4" t="s">
        <v>202</v>
      </c>
      <c r="B12" s="7" t="n">
        <v>18922</v>
      </c>
      <c r="C12" s="7" t="n">
        <v>808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5</v>
      </c>
      <c r="B1" s="2" t="s">
        <v>2</v>
      </c>
      <c r="C1" s="2" t="s">
        <v>51</v>
      </c>
    </row>
    <row r="2" spans="1:3">
      <c r="A2" s="3" t="s">
        <v>256</v>
      </c>
    </row>
    <row r="3" spans="1:3">
      <c r="A3" s="4" t="s">
        <v>202</v>
      </c>
      <c r="B3" s="7" t="n">
        <v>32697065</v>
      </c>
      <c r="C3" s="7" t="n">
        <v>31309993</v>
      </c>
    </row>
    <row r="4" spans="1:3">
      <c r="A4" s="4" t="s">
        <v>203</v>
      </c>
    </row>
    <row r="5" spans="1:3">
      <c r="A5" s="3" t="s">
        <v>256</v>
      </c>
    </row>
    <row r="6" spans="1:3">
      <c r="A6" s="4" t="s">
        <v>257</v>
      </c>
      <c r="B6" s="5" t="n">
        <v>991</v>
      </c>
      <c r="C6" s="5" t="n">
        <v>975</v>
      </c>
    </row>
    <row r="7" spans="1:3">
      <c r="A7" s="4" t="s">
        <v>258</v>
      </c>
      <c r="B7" s="5" t="n">
        <v>3325</v>
      </c>
      <c r="C7" s="5" t="n">
        <v>2600</v>
      </c>
    </row>
    <row r="8" spans="1:3">
      <c r="A8" s="4" t="s">
        <v>202</v>
      </c>
      <c r="B8" s="5" t="n">
        <v>3514051</v>
      </c>
      <c r="C8" s="5" t="n">
        <v>3984881</v>
      </c>
    </row>
    <row r="9" spans="1:3">
      <c r="A9" s="4" t="s">
        <v>259</v>
      </c>
    </row>
    <row r="10" spans="1:3">
      <c r="A10" s="3" t="s">
        <v>256</v>
      </c>
    </row>
    <row r="11" spans="1:3">
      <c r="A11" s="4" t="s">
        <v>202</v>
      </c>
      <c r="B11" s="5" t="n">
        <v>3507124</v>
      </c>
      <c r="C11" s="5" t="n">
        <v>3981306</v>
      </c>
    </row>
    <row r="12" spans="1:3">
      <c r="A12" s="4" t="s">
        <v>260</v>
      </c>
    </row>
    <row r="13" spans="1:3">
      <c r="A13" s="3" t="s">
        <v>256</v>
      </c>
    </row>
    <row r="14" spans="1:3">
      <c r="A14" s="4" t="s">
        <v>202</v>
      </c>
      <c r="B14" s="7" t="n">
        <v>2611</v>
      </c>
      <c r="C14" s="7" t="n">
        <v>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1</v>
      </c>
      <c r="B1" s="2" t="s">
        <v>2</v>
      </c>
      <c r="C1" s="2" t="s">
        <v>51</v>
      </c>
    </row>
    <row r="2" spans="1:3">
      <c r="A2" s="3" t="s">
        <v>256</v>
      </c>
    </row>
    <row r="3" spans="1:3">
      <c r="A3" s="4" t="s">
        <v>202</v>
      </c>
      <c r="B3" s="7" t="n">
        <v>32697065</v>
      </c>
      <c r="C3" s="7" t="n">
        <v>31309993</v>
      </c>
    </row>
    <row r="4" spans="1:3">
      <c r="A4" s="4" t="s">
        <v>204</v>
      </c>
    </row>
    <row r="5" spans="1:3">
      <c r="A5" s="3" t="s">
        <v>256</v>
      </c>
    </row>
    <row r="6" spans="1:3">
      <c r="A6" s="4" t="s">
        <v>262</v>
      </c>
      <c r="B6" s="5" t="n">
        <v>-9964</v>
      </c>
      <c r="C6" s="5" t="n">
        <v>-10902</v>
      </c>
    </row>
    <row r="7" spans="1:3">
      <c r="A7" s="4" t="s">
        <v>202</v>
      </c>
      <c r="B7" s="5" t="n">
        <v>29183014</v>
      </c>
      <c r="C7" s="5" t="n">
        <v>27325112</v>
      </c>
    </row>
    <row r="8" spans="1:3">
      <c r="A8" s="4" t="s">
        <v>205</v>
      </c>
    </row>
    <row r="9" spans="1:3">
      <c r="A9" s="3" t="s">
        <v>256</v>
      </c>
    </row>
    <row r="10" spans="1:3">
      <c r="A10" s="4" t="s">
        <v>262</v>
      </c>
      <c r="B10" s="5" t="n">
        <v>-6401</v>
      </c>
      <c r="C10" s="5" t="n">
        <v>-7480</v>
      </c>
    </row>
    <row r="11" spans="1:3">
      <c r="A11" s="4" t="s">
        <v>202</v>
      </c>
      <c r="B11" s="5" t="n">
        <v>28275795</v>
      </c>
      <c r="C11" s="5" t="n">
        <v>26236047</v>
      </c>
    </row>
    <row r="12" spans="1:3">
      <c r="A12" s="4" t="s">
        <v>206</v>
      </c>
    </row>
    <row r="13" spans="1:3">
      <c r="A13" s="3" t="s">
        <v>256</v>
      </c>
    </row>
    <row r="14" spans="1:3">
      <c r="A14" s="4" t="s">
        <v>262</v>
      </c>
      <c r="B14" s="5" t="n">
        <v>-3563</v>
      </c>
      <c r="C14" s="5" t="n">
        <v>-3422</v>
      </c>
    </row>
    <row r="15" spans="1:3">
      <c r="A15" s="4" t="s">
        <v>202</v>
      </c>
      <c r="B15" s="5" t="n">
        <v>907219</v>
      </c>
      <c r="C15" s="5" t="n">
        <v>1089065</v>
      </c>
    </row>
    <row r="16" spans="1:3">
      <c r="A16" s="4" t="s">
        <v>263</v>
      </c>
    </row>
    <row r="17" spans="1:3">
      <c r="A17" s="3" t="s">
        <v>256</v>
      </c>
    </row>
    <row r="18" spans="1:3">
      <c r="A18" s="4" t="s">
        <v>202</v>
      </c>
      <c r="B18" s="5" t="n">
        <v>29004441</v>
      </c>
      <c r="C18" s="5" t="n">
        <v>27129462</v>
      </c>
    </row>
    <row r="19" spans="1:3">
      <c r="A19" s="4" t="s">
        <v>264</v>
      </c>
    </row>
    <row r="20" spans="1:3">
      <c r="A20" s="3" t="s">
        <v>256</v>
      </c>
    </row>
    <row r="21" spans="1:3">
      <c r="A21" s="4" t="s">
        <v>202</v>
      </c>
      <c r="B21" s="5" t="n">
        <v>28134223</v>
      </c>
      <c r="C21" s="5" t="n">
        <v>26083077</v>
      </c>
    </row>
    <row r="22" spans="1:3">
      <c r="A22" s="4" t="s">
        <v>265</v>
      </c>
    </row>
    <row r="23" spans="1:3">
      <c r="A23" s="3" t="s">
        <v>256</v>
      </c>
    </row>
    <row r="24" spans="1:3">
      <c r="A24" s="4" t="s">
        <v>202</v>
      </c>
      <c r="B24" s="5" t="n">
        <v>870218</v>
      </c>
      <c r="C24" s="5" t="n">
        <v>1046385</v>
      </c>
    </row>
    <row r="25" spans="1:3">
      <c r="A25" s="4" t="s">
        <v>266</v>
      </c>
    </row>
    <row r="26" spans="1:3">
      <c r="A26" s="3" t="s">
        <v>256</v>
      </c>
    </row>
    <row r="27" spans="1:3">
      <c r="A27" s="4" t="s">
        <v>202</v>
      </c>
      <c r="B27" s="5" t="n">
        <v>73072</v>
      </c>
      <c r="C27" s="5" t="n">
        <v>64451</v>
      </c>
    </row>
    <row r="28" spans="1:3">
      <c r="A28" s="4" t="s">
        <v>267</v>
      </c>
    </row>
    <row r="29" spans="1:3">
      <c r="A29" s="3" t="s">
        <v>256</v>
      </c>
    </row>
    <row r="30" spans="1:3">
      <c r="A30" s="4" t="s">
        <v>202</v>
      </c>
      <c r="B30" s="5" t="n">
        <v>57284</v>
      </c>
      <c r="C30" s="5" t="n">
        <v>50197</v>
      </c>
    </row>
    <row r="31" spans="1:3">
      <c r="A31" s="4" t="s">
        <v>268</v>
      </c>
    </row>
    <row r="32" spans="1:3">
      <c r="A32" s="3" t="s">
        <v>256</v>
      </c>
    </row>
    <row r="33" spans="1:3">
      <c r="A33" s="4" t="s">
        <v>202</v>
      </c>
      <c r="B33" s="5" t="n">
        <v>15788</v>
      </c>
      <c r="C33" s="5" t="n">
        <v>14254</v>
      </c>
    </row>
    <row r="34" spans="1:3">
      <c r="A34" s="4" t="s">
        <v>269</v>
      </c>
    </row>
    <row r="35" spans="1:3">
      <c r="A35" s="3" t="s">
        <v>256</v>
      </c>
    </row>
    <row r="36" spans="1:3">
      <c r="A36" s="4" t="s">
        <v>202</v>
      </c>
      <c r="B36" s="5" t="n">
        <v>21129</v>
      </c>
      <c r="C36" s="5" t="n">
        <v>31956</v>
      </c>
    </row>
    <row r="37" spans="1:3">
      <c r="A37" s="4" t="s">
        <v>270</v>
      </c>
    </row>
    <row r="38" spans="1:3">
      <c r="A38" s="3" t="s">
        <v>256</v>
      </c>
    </row>
    <row r="39" spans="1:3">
      <c r="A39" s="4" t="s">
        <v>202</v>
      </c>
      <c r="B39" s="5" t="n">
        <v>15038</v>
      </c>
      <c r="C39" s="5" t="n">
        <v>23740</v>
      </c>
    </row>
    <row r="40" spans="1:3">
      <c r="A40" s="4" t="s">
        <v>271</v>
      </c>
    </row>
    <row r="41" spans="1:3">
      <c r="A41" s="3" t="s">
        <v>256</v>
      </c>
    </row>
    <row r="42" spans="1:3">
      <c r="A42" s="4" t="s">
        <v>202</v>
      </c>
      <c r="B42" s="5" t="n">
        <v>6091</v>
      </c>
      <c r="C42" s="5" t="n">
        <v>8216</v>
      </c>
    </row>
    <row r="43" spans="1:3">
      <c r="A43" s="4" t="s">
        <v>272</v>
      </c>
    </row>
    <row r="44" spans="1:3">
      <c r="A44" s="3" t="s">
        <v>256</v>
      </c>
    </row>
    <row r="45" spans="1:3">
      <c r="A45" s="4" t="s">
        <v>202</v>
      </c>
      <c r="B45" s="5" t="n">
        <v>10404</v>
      </c>
      <c r="C45" s="5" t="n">
        <v>15455</v>
      </c>
    </row>
    <row r="46" spans="1:3">
      <c r="A46" s="4" t="s">
        <v>273</v>
      </c>
    </row>
    <row r="47" spans="1:3">
      <c r="A47" s="3" t="s">
        <v>256</v>
      </c>
    </row>
    <row r="48" spans="1:3">
      <c r="A48" s="4" t="s">
        <v>202</v>
      </c>
      <c r="B48" s="5" t="n">
        <v>6708</v>
      </c>
      <c r="C48" s="5" t="n">
        <v>9962</v>
      </c>
    </row>
    <row r="49" spans="1:3">
      <c r="A49" s="4" t="s">
        <v>274</v>
      </c>
    </row>
    <row r="50" spans="1:3">
      <c r="A50" s="3" t="s">
        <v>256</v>
      </c>
    </row>
    <row r="51" spans="1:3">
      <c r="A51" s="4" t="s">
        <v>202</v>
      </c>
      <c r="B51" s="5" t="n">
        <v>3696</v>
      </c>
      <c r="C51" s="5" t="n">
        <v>5493</v>
      </c>
    </row>
    <row r="52" spans="1:3">
      <c r="A52" s="4" t="s">
        <v>275</v>
      </c>
    </row>
    <row r="53" spans="1:3">
      <c r="A53" s="3" t="s">
        <v>256</v>
      </c>
    </row>
    <row r="54" spans="1:3">
      <c r="A54" s="4" t="s">
        <v>202</v>
      </c>
      <c r="B54" s="5" t="n">
        <v>10034</v>
      </c>
      <c r="C54" s="5" t="n">
        <v>13916</v>
      </c>
    </row>
    <row r="55" spans="1:3">
      <c r="A55" s="4" t="s">
        <v>276</v>
      </c>
    </row>
    <row r="56" spans="1:3">
      <c r="A56" s="3" t="s">
        <v>256</v>
      </c>
    </row>
    <row r="57" spans="1:3">
      <c r="A57" s="4" t="s">
        <v>202</v>
      </c>
      <c r="B57" s="5" t="n">
        <v>6577</v>
      </c>
      <c r="C57" s="5" t="n">
        <v>9945</v>
      </c>
    </row>
    <row r="58" spans="1:3">
      <c r="A58" s="4" t="s">
        <v>277</v>
      </c>
    </row>
    <row r="59" spans="1:3">
      <c r="A59" s="3" t="s">
        <v>256</v>
      </c>
    </row>
    <row r="60" spans="1:3">
      <c r="A60" s="4" t="s">
        <v>202</v>
      </c>
      <c r="B60" s="5" t="n">
        <v>3457</v>
      </c>
      <c r="C60" s="5" t="n">
        <v>3971</v>
      </c>
    </row>
    <row r="61" spans="1:3">
      <c r="A61" s="4" t="s">
        <v>278</v>
      </c>
    </row>
    <row r="62" spans="1:3">
      <c r="A62" s="3" t="s">
        <v>256</v>
      </c>
    </row>
    <row r="63" spans="1:3">
      <c r="A63" s="4" t="s">
        <v>202</v>
      </c>
      <c r="B63" s="5" t="n">
        <v>73898</v>
      </c>
      <c r="C63" s="5" t="n">
        <v>80774</v>
      </c>
    </row>
    <row r="64" spans="1:3">
      <c r="A64" s="4" t="s">
        <v>279</v>
      </c>
    </row>
    <row r="65" spans="1:3">
      <c r="A65" s="3" t="s">
        <v>256</v>
      </c>
    </row>
    <row r="66" spans="1:3">
      <c r="A66" s="4" t="s">
        <v>202</v>
      </c>
      <c r="B66" s="5" t="n">
        <v>62366</v>
      </c>
      <c r="C66" s="5" t="n">
        <v>66606</v>
      </c>
    </row>
    <row r="67" spans="1:3">
      <c r="A67" s="4" t="s">
        <v>280</v>
      </c>
    </row>
    <row r="68" spans="1:3">
      <c r="A68" s="3" t="s">
        <v>256</v>
      </c>
    </row>
    <row r="69" spans="1:3">
      <c r="A69" s="4" t="s">
        <v>202</v>
      </c>
      <c r="B69" s="7" t="n">
        <v>11532</v>
      </c>
      <c r="C69" s="7" t="n">
        <v>14168</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1</v>
      </c>
      <c r="B1" s="2" t="s">
        <v>2</v>
      </c>
      <c r="C1" s="2" t="s">
        <v>51</v>
      </c>
    </row>
    <row r="2" spans="1:3">
      <c r="A2" s="3" t="s">
        <v>282</v>
      </c>
    </row>
    <row r="3" spans="1:3">
      <c r="A3" s="4" t="s">
        <v>202</v>
      </c>
      <c r="B3" s="7" t="n">
        <v>32697065</v>
      </c>
      <c r="C3" s="7" t="n">
        <v>31309993</v>
      </c>
    </row>
    <row r="4" spans="1:3">
      <c r="A4" s="4" t="s">
        <v>204</v>
      </c>
    </row>
    <row r="5" spans="1:3">
      <c r="A5" s="3" t="s">
        <v>282</v>
      </c>
    </row>
    <row r="6" spans="1:3">
      <c r="A6" s="4" t="s">
        <v>262</v>
      </c>
      <c r="B6" s="5" t="n">
        <v>-9964</v>
      </c>
      <c r="C6" s="5" t="n">
        <v>-10902</v>
      </c>
    </row>
    <row r="7" spans="1:3">
      <c r="A7" s="4" t="s">
        <v>202</v>
      </c>
      <c r="B7" s="5" t="n">
        <v>29183014</v>
      </c>
      <c r="C7" s="5" t="n">
        <v>27325112</v>
      </c>
    </row>
    <row r="8" spans="1:3">
      <c r="A8" s="4" t="s">
        <v>205</v>
      </c>
    </row>
    <row r="9" spans="1:3">
      <c r="A9" s="3" t="s">
        <v>282</v>
      </c>
    </row>
    <row r="10" spans="1:3">
      <c r="A10" s="4" t="s">
        <v>262</v>
      </c>
      <c r="B10" s="5" t="n">
        <v>-6401</v>
      </c>
      <c r="C10" s="5" t="n">
        <v>-7480</v>
      </c>
    </row>
    <row r="11" spans="1:3">
      <c r="A11" s="4" t="s">
        <v>202</v>
      </c>
      <c r="B11" s="5" t="n">
        <v>28275795</v>
      </c>
      <c r="C11" s="5" t="n">
        <v>26236047</v>
      </c>
    </row>
    <row r="12" spans="1:3">
      <c r="A12" s="4" t="s">
        <v>206</v>
      </c>
    </row>
    <row r="13" spans="1:3">
      <c r="A13" s="3" t="s">
        <v>282</v>
      </c>
    </row>
    <row r="14" spans="1:3">
      <c r="A14" s="4" t="s">
        <v>262</v>
      </c>
      <c r="B14" s="5" t="n">
        <v>-3563</v>
      </c>
      <c r="C14" s="5" t="n">
        <v>-3422</v>
      </c>
    </row>
    <row r="15" spans="1:3">
      <c r="A15" s="4" t="s">
        <v>202</v>
      </c>
      <c r="B15" s="5" t="n">
        <v>907219</v>
      </c>
      <c r="C15" s="5" t="n">
        <v>1089065</v>
      </c>
    </row>
    <row r="16" spans="1:3">
      <c r="A16" s="4" t="s">
        <v>283</v>
      </c>
    </row>
    <row r="17" spans="1:3">
      <c r="A17" s="3" t="s">
        <v>282</v>
      </c>
    </row>
    <row r="18" spans="1:3">
      <c r="A18" s="4" t="s">
        <v>202</v>
      </c>
      <c r="B18" s="5" t="n">
        <v>259301</v>
      </c>
      <c r="C18" s="5" t="n">
        <v>342630</v>
      </c>
    </row>
    <row r="19" spans="1:3">
      <c r="A19" s="4" t="s">
        <v>284</v>
      </c>
    </row>
    <row r="20" spans="1:3">
      <c r="A20" s="3" t="s">
        <v>282</v>
      </c>
    </row>
    <row r="21" spans="1:3">
      <c r="A21" s="4" t="s">
        <v>202</v>
      </c>
      <c r="B21" s="5" t="n">
        <v>180770</v>
      </c>
      <c r="C21" s="5" t="n">
        <v>227775</v>
      </c>
    </row>
    <row r="22" spans="1:3">
      <c r="A22" s="4" t="s">
        <v>285</v>
      </c>
    </row>
    <row r="23" spans="1:3">
      <c r="A23" s="3" t="s">
        <v>282</v>
      </c>
    </row>
    <row r="24" spans="1:3">
      <c r="A24" s="4" t="s">
        <v>202</v>
      </c>
      <c r="B24" s="5" t="n">
        <v>78531</v>
      </c>
      <c r="C24" s="5" t="n">
        <v>114855</v>
      </c>
    </row>
    <row r="25" spans="1:3">
      <c r="A25" s="4" t="s">
        <v>286</v>
      </c>
    </row>
    <row r="26" spans="1:3">
      <c r="A26" s="3" t="s">
        <v>282</v>
      </c>
    </row>
    <row r="27" spans="1:3">
      <c r="A27" s="4" t="s">
        <v>202</v>
      </c>
      <c r="B27" s="5" t="n">
        <v>184992</v>
      </c>
      <c r="C27" s="5" t="n">
        <v>259949</v>
      </c>
    </row>
    <row r="28" spans="1:3">
      <c r="A28" s="4" t="s">
        <v>287</v>
      </c>
    </row>
    <row r="29" spans="1:3">
      <c r="A29" s="3" t="s">
        <v>282</v>
      </c>
    </row>
    <row r="30" spans="1:3">
      <c r="A30" s="4" t="s">
        <v>202</v>
      </c>
      <c r="B30" s="5" t="n">
        <v>131637</v>
      </c>
      <c r="C30" s="5" t="n">
        <v>183318</v>
      </c>
    </row>
    <row r="31" spans="1:3">
      <c r="A31" s="4" t="s">
        <v>288</v>
      </c>
    </row>
    <row r="32" spans="1:3">
      <c r="A32" s="3" t="s">
        <v>282</v>
      </c>
    </row>
    <row r="33" spans="1:3">
      <c r="A33" s="4" t="s">
        <v>202</v>
      </c>
      <c r="B33" s="5" t="n">
        <v>53355</v>
      </c>
      <c r="C33" s="5" t="n">
        <v>76631</v>
      </c>
    </row>
    <row r="34" spans="1:3">
      <c r="A34" s="4" t="s">
        <v>289</v>
      </c>
    </row>
    <row r="35" spans="1:3">
      <c r="A35" s="3" t="s">
        <v>282</v>
      </c>
    </row>
    <row r="36" spans="1:3">
      <c r="A36" s="4" t="s">
        <v>202</v>
      </c>
      <c r="B36" s="5" t="n">
        <v>397206</v>
      </c>
      <c r="C36" s="5" t="n">
        <v>622403</v>
      </c>
    </row>
    <row r="37" spans="1:3">
      <c r="A37" s="4" t="s">
        <v>290</v>
      </c>
    </row>
    <row r="38" spans="1:3">
      <c r="A38" s="3" t="s">
        <v>282</v>
      </c>
    </row>
    <row r="39" spans="1:3">
      <c r="A39" s="4" t="s">
        <v>202</v>
      </c>
      <c r="B39" s="5" t="n">
        <v>304801</v>
      </c>
      <c r="C39" s="5" t="n">
        <v>490005</v>
      </c>
    </row>
    <row r="40" spans="1:3">
      <c r="A40" s="4" t="s">
        <v>291</v>
      </c>
    </row>
    <row r="41" spans="1:3">
      <c r="A41" s="3" t="s">
        <v>282</v>
      </c>
    </row>
    <row r="42" spans="1:3">
      <c r="A42" s="4" t="s">
        <v>202</v>
      </c>
      <c r="B42" s="5" t="n">
        <v>92405</v>
      </c>
      <c r="C42" s="5" t="n">
        <v>132398</v>
      </c>
    </row>
    <row r="43" spans="1:3">
      <c r="A43" s="4" t="s">
        <v>292</v>
      </c>
    </row>
    <row r="44" spans="1:3">
      <c r="A44" s="3" t="s">
        <v>282</v>
      </c>
    </row>
    <row r="45" spans="1:3">
      <c r="A45" s="4" t="s">
        <v>202</v>
      </c>
      <c r="B45" s="5" t="n">
        <v>1111031</v>
      </c>
      <c r="C45" s="5" t="n">
        <v>1481933</v>
      </c>
    </row>
    <row r="46" spans="1:3">
      <c r="A46" s="4" t="s">
        <v>293</v>
      </c>
    </row>
    <row r="47" spans="1:3">
      <c r="A47" s="3" t="s">
        <v>282</v>
      </c>
    </row>
    <row r="48" spans="1:3">
      <c r="A48" s="4" t="s">
        <v>202</v>
      </c>
      <c r="B48" s="5" t="n">
        <v>949482</v>
      </c>
      <c r="C48" s="5" t="n">
        <v>1283767</v>
      </c>
    </row>
    <row r="49" spans="1:3">
      <c r="A49" s="4" t="s">
        <v>294</v>
      </c>
    </row>
    <row r="50" spans="1:3">
      <c r="A50" s="3" t="s">
        <v>282</v>
      </c>
    </row>
    <row r="51" spans="1:3">
      <c r="A51" s="4" t="s">
        <v>202</v>
      </c>
      <c r="B51" s="5" t="n">
        <v>161549</v>
      </c>
      <c r="C51" s="5" t="n">
        <v>198166</v>
      </c>
    </row>
    <row r="52" spans="1:3">
      <c r="A52" s="4" t="s">
        <v>295</v>
      </c>
    </row>
    <row r="53" spans="1:3">
      <c r="A53" s="3" t="s">
        <v>282</v>
      </c>
    </row>
    <row r="54" spans="1:3">
      <c r="A54" s="4" t="s">
        <v>202</v>
      </c>
      <c r="B54" s="5" t="n">
        <v>2456157</v>
      </c>
      <c r="C54" s="5" t="n">
        <v>3881908</v>
      </c>
    </row>
    <row r="55" spans="1:3">
      <c r="A55" s="4" t="s">
        <v>296</v>
      </c>
    </row>
    <row r="56" spans="1:3">
      <c r="A56" s="3" t="s">
        <v>282</v>
      </c>
    </row>
    <row r="57" spans="1:3">
      <c r="A57" s="4" t="s">
        <v>202</v>
      </c>
      <c r="B57" s="5" t="n">
        <v>2288097</v>
      </c>
      <c r="C57" s="5" t="n">
        <v>3668121</v>
      </c>
    </row>
    <row r="58" spans="1:3">
      <c r="A58" s="4" t="s">
        <v>297</v>
      </c>
    </row>
    <row r="59" spans="1:3">
      <c r="A59" s="3" t="s">
        <v>282</v>
      </c>
    </row>
    <row r="60" spans="1:3">
      <c r="A60" s="4" t="s">
        <v>202</v>
      </c>
      <c r="B60" s="5" t="n">
        <v>168060</v>
      </c>
      <c r="C60" s="5" t="n">
        <v>213787</v>
      </c>
    </row>
    <row r="61" spans="1:3">
      <c r="A61" s="4" t="s">
        <v>298</v>
      </c>
    </row>
    <row r="62" spans="1:3">
      <c r="A62" s="3" t="s">
        <v>282</v>
      </c>
    </row>
    <row r="63" spans="1:3">
      <c r="A63" s="4" t="s">
        <v>202</v>
      </c>
      <c r="B63" s="5" t="n">
        <v>5528214</v>
      </c>
      <c r="C63" s="5" t="n">
        <v>13156449</v>
      </c>
    </row>
    <row r="64" spans="1:3">
      <c r="A64" s="4" t="s">
        <v>299</v>
      </c>
    </row>
    <row r="65" spans="1:3">
      <c r="A65" s="3" t="s">
        <v>282</v>
      </c>
    </row>
    <row r="66" spans="1:3">
      <c r="A66" s="4" t="s">
        <v>202</v>
      </c>
      <c r="B66" s="5" t="n">
        <v>5391682</v>
      </c>
      <c r="C66" s="5" t="n">
        <v>12926891</v>
      </c>
    </row>
    <row r="67" spans="1:3">
      <c r="A67" s="4" t="s">
        <v>300</v>
      </c>
    </row>
    <row r="68" spans="1:3">
      <c r="A68" s="3" t="s">
        <v>282</v>
      </c>
    </row>
    <row r="69" spans="1:3">
      <c r="A69" s="4" t="s">
        <v>202</v>
      </c>
      <c r="B69" s="5" t="n">
        <v>136532</v>
      </c>
      <c r="C69" s="5" t="n">
        <v>229558</v>
      </c>
    </row>
    <row r="70" spans="1:3">
      <c r="A70" s="4" t="s">
        <v>301</v>
      </c>
    </row>
    <row r="71" spans="1:3">
      <c r="A71" s="3" t="s">
        <v>282</v>
      </c>
    </row>
    <row r="72" spans="1:3">
      <c r="A72" s="4" t="s">
        <v>202</v>
      </c>
      <c r="B72" s="5" t="n">
        <v>19050720</v>
      </c>
      <c r="C72" s="5" t="n">
        <v>7441150</v>
      </c>
    </row>
    <row r="73" spans="1:3">
      <c r="A73" s="4" t="s">
        <v>302</v>
      </c>
    </row>
    <row r="74" spans="1:3">
      <c r="A74" s="3" t="s">
        <v>282</v>
      </c>
    </row>
    <row r="75" spans="1:3">
      <c r="A75" s="4" t="s">
        <v>202</v>
      </c>
      <c r="B75" s="5" t="n">
        <v>18847163</v>
      </c>
      <c r="C75" s="5" t="n">
        <v>7328038</v>
      </c>
    </row>
    <row r="76" spans="1:3">
      <c r="A76" s="4" t="s">
        <v>303</v>
      </c>
    </row>
    <row r="77" spans="1:3">
      <c r="A77" s="3" t="s">
        <v>282</v>
      </c>
    </row>
    <row r="78" spans="1:3">
      <c r="A78" s="4" t="s">
        <v>202</v>
      </c>
      <c r="B78" s="5" t="n">
        <v>203557</v>
      </c>
      <c r="C78" s="5" t="n">
        <v>113112</v>
      </c>
    </row>
    <row r="79" spans="1:3">
      <c r="A79" s="4" t="s">
        <v>304</v>
      </c>
    </row>
    <row r="80" spans="1:3">
      <c r="A80" s="3" t="s">
        <v>282</v>
      </c>
    </row>
    <row r="81" spans="1:3">
      <c r="A81" s="4" t="s">
        <v>202</v>
      </c>
      <c r="B81" s="5" t="n">
        <v>205357</v>
      </c>
      <c r="C81" s="5" t="n">
        <v>149592</v>
      </c>
    </row>
    <row r="82" spans="1:3">
      <c r="A82" s="4" t="s">
        <v>305</v>
      </c>
    </row>
    <row r="83" spans="1:3">
      <c r="A83" s="3" t="s">
        <v>282</v>
      </c>
    </row>
    <row r="84" spans="1:3">
      <c r="A84" s="4" t="s">
        <v>202</v>
      </c>
      <c r="B84" s="5" t="n">
        <v>188564</v>
      </c>
      <c r="C84" s="5" t="n">
        <v>135612</v>
      </c>
    </row>
    <row r="85" spans="1:3">
      <c r="A85" s="4" t="s">
        <v>306</v>
      </c>
    </row>
    <row r="86" spans="1:3">
      <c r="A86" s="3" t="s">
        <v>282</v>
      </c>
    </row>
    <row r="87" spans="1:3">
      <c r="A87" s="4" t="s">
        <v>202</v>
      </c>
      <c r="B87" s="7" t="n">
        <v>16793</v>
      </c>
      <c r="C87" s="7" t="n">
        <v>1398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7</v>
      </c>
      <c r="B1" s="2" t="s">
        <v>2</v>
      </c>
      <c r="C1" s="2" t="s">
        <v>51</v>
      </c>
    </row>
    <row r="2" spans="1:3">
      <c r="A2" s="3" t="s">
        <v>200</v>
      </c>
    </row>
    <row r="3" spans="1:3">
      <c r="A3" s="4" t="s">
        <v>308</v>
      </c>
      <c r="B3" s="7" t="n">
        <v>1000</v>
      </c>
    </row>
    <row r="4" spans="1:3">
      <c r="A4" s="3" t="s">
        <v>309</v>
      </c>
    </row>
    <row r="5" spans="1:3">
      <c r="A5" s="4" t="s">
        <v>202</v>
      </c>
      <c r="B5" s="5" t="n">
        <v>32697065</v>
      </c>
      <c r="C5" s="7" t="n">
        <v>31309993</v>
      </c>
    </row>
    <row r="6" spans="1:3">
      <c r="A6" s="4" t="s">
        <v>204</v>
      </c>
    </row>
    <row r="7" spans="1:3">
      <c r="A7" s="3" t="s">
        <v>309</v>
      </c>
    </row>
    <row r="8" spans="1:3">
      <c r="A8" s="4" t="s">
        <v>262</v>
      </c>
      <c r="B8" s="5" t="n">
        <v>-9964</v>
      </c>
      <c r="C8" s="5" t="n">
        <v>-10902</v>
      </c>
    </row>
    <row r="9" spans="1:3">
      <c r="A9" s="4" t="s">
        <v>202</v>
      </c>
      <c r="B9" s="5" t="n">
        <v>29183014</v>
      </c>
      <c r="C9" s="5" t="n">
        <v>27325112</v>
      </c>
    </row>
    <row r="10" spans="1:3">
      <c r="A10" s="4" t="s">
        <v>205</v>
      </c>
    </row>
    <row r="11" spans="1:3">
      <c r="A11" s="3" t="s">
        <v>309</v>
      </c>
    </row>
    <row r="12" spans="1:3">
      <c r="A12" s="4" t="s">
        <v>262</v>
      </c>
      <c r="B12" s="5" t="n">
        <v>-6401</v>
      </c>
      <c r="C12" s="5" t="n">
        <v>-7480</v>
      </c>
    </row>
    <row r="13" spans="1:3">
      <c r="A13" s="4" t="s">
        <v>202</v>
      </c>
      <c r="B13" s="5" t="n">
        <v>28275795</v>
      </c>
      <c r="C13" s="5" t="n">
        <v>26236047</v>
      </c>
    </row>
    <row r="14" spans="1:3">
      <c r="A14" s="4" t="s">
        <v>206</v>
      </c>
    </row>
    <row r="15" spans="1:3">
      <c r="A15" s="3" t="s">
        <v>309</v>
      </c>
    </row>
    <row r="16" spans="1:3">
      <c r="A16" s="4" t="s">
        <v>262</v>
      </c>
      <c r="B16" s="5" t="n">
        <v>-3563</v>
      </c>
      <c r="C16" s="5" t="n">
        <v>-3422</v>
      </c>
    </row>
    <row r="17" spans="1:3">
      <c r="A17" s="4" t="s">
        <v>202</v>
      </c>
      <c r="B17" s="5" t="n">
        <v>907219</v>
      </c>
      <c r="C17" s="5" t="n">
        <v>1089065</v>
      </c>
    </row>
    <row r="18" spans="1:3">
      <c r="A18" s="4" t="s">
        <v>310</v>
      </c>
    </row>
    <row r="19" spans="1:3">
      <c r="A19" s="3" t="s">
        <v>309</v>
      </c>
    </row>
    <row r="20" spans="1:3">
      <c r="A20" s="4" t="s">
        <v>202</v>
      </c>
      <c r="B20" s="5" t="n">
        <v>15380530</v>
      </c>
      <c r="C20" s="5" t="n">
        <v>12987911</v>
      </c>
    </row>
    <row r="21" spans="1:3">
      <c r="A21" s="4" t="s">
        <v>311</v>
      </c>
    </row>
    <row r="22" spans="1:3">
      <c r="A22" s="3" t="s">
        <v>309</v>
      </c>
    </row>
    <row r="23" spans="1:3">
      <c r="A23" s="4" t="s">
        <v>202</v>
      </c>
      <c r="B23" s="5" t="n">
        <v>15073059</v>
      </c>
      <c r="C23" s="5" t="n">
        <v>12639979</v>
      </c>
    </row>
    <row r="24" spans="1:3">
      <c r="A24" s="4" t="s">
        <v>312</v>
      </c>
    </row>
    <row r="25" spans="1:3">
      <c r="A25" s="3" t="s">
        <v>309</v>
      </c>
    </row>
    <row r="26" spans="1:3">
      <c r="A26" s="4" t="s">
        <v>202</v>
      </c>
      <c r="B26" s="5" t="n">
        <v>307471</v>
      </c>
      <c r="C26" s="5" t="n">
        <v>347932</v>
      </c>
    </row>
    <row r="27" spans="1:3">
      <c r="A27" s="4" t="s">
        <v>313</v>
      </c>
    </row>
    <row r="28" spans="1:3">
      <c r="A28" s="3" t="s">
        <v>309</v>
      </c>
    </row>
    <row r="29" spans="1:3">
      <c r="A29" s="4" t="s">
        <v>202</v>
      </c>
      <c r="B29" s="5" t="n">
        <v>12000123</v>
      </c>
      <c r="C29" s="5" t="n">
        <v>12292223</v>
      </c>
    </row>
    <row r="30" spans="1:3">
      <c r="A30" s="4" t="s">
        <v>314</v>
      </c>
    </row>
    <row r="31" spans="1:3">
      <c r="A31" s="3" t="s">
        <v>309</v>
      </c>
    </row>
    <row r="32" spans="1:3">
      <c r="A32" s="4" t="s">
        <v>202</v>
      </c>
      <c r="B32" s="5" t="n">
        <v>11744611</v>
      </c>
      <c r="C32" s="5" t="n">
        <v>11995186</v>
      </c>
    </row>
    <row r="33" spans="1:3">
      <c r="A33" s="4" t="s">
        <v>315</v>
      </c>
    </row>
    <row r="34" spans="1:3">
      <c r="A34" s="3" t="s">
        <v>309</v>
      </c>
    </row>
    <row r="35" spans="1:3">
      <c r="A35" s="4" t="s">
        <v>202</v>
      </c>
      <c r="B35" s="5" t="n">
        <v>255512</v>
      </c>
      <c r="C35" s="5" t="n">
        <v>297037</v>
      </c>
    </row>
    <row r="36" spans="1:3">
      <c r="A36" s="4" t="s">
        <v>316</v>
      </c>
    </row>
    <row r="37" spans="1:3">
      <c r="A37" s="3" t="s">
        <v>309</v>
      </c>
    </row>
    <row r="38" spans="1:3">
      <c r="A38" s="4" t="s">
        <v>202</v>
      </c>
      <c r="B38" s="5" t="n">
        <v>1467050</v>
      </c>
      <c r="C38" s="5" t="n">
        <v>1633978</v>
      </c>
    </row>
    <row r="39" spans="1:3">
      <c r="A39" s="4" t="s">
        <v>317</v>
      </c>
    </row>
    <row r="40" spans="1:3">
      <c r="A40" s="3" t="s">
        <v>309</v>
      </c>
    </row>
    <row r="41" spans="1:3">
      <c r="A41" s="4" t="s">
        <v>202</v>
      </c>
      <c r="B41" s="5" t="n">
        <v>1252129</v>
      </c>
      <c r="C41" s="5" t="n">
        <v>1362748</v>
      </c>
    </row>
    <row r="42" spans="1:3">
      <c r="A42" s="4" t="s">
        <v>318</v>
      </c>
    </row>
    <row r="43" spans="1:3">
      <c r="A43" s="3" t="s">
        <v>309</v>
      </c>
    </row>
    <row r="44" spans="1:3">
      <c r="A44" s="4" t="s">
        <v>202</v>
      </c>
      <c r="B44" s="5" t="n">
        <v>214921</v>
      </c>
      <c r="C44" s="5" t="n">
        <v>271230</v>
      </c>
    </row>
    <row r="45" spans="1:3">
      <c r="A45" s="4" t="s">
        <v>319</v>
      </c>
    </row>
    <row r="46" spans="1:3">
      <c r="A46" s="3" t="s">
        <v>309</v>
      </c>
    </row>
    <row r="47" spans="1:3">
      <c r="A47" s="4" t="s">
        <v>202</v>
      </c>
      <c r="B47" s="5" t="n">
        <v>232560</v>
      </c>
      <c r="C47" s="5" t="n">
        <v>280020</v>
      </c>
    </row>
    <row r="48" spans="1:3">
      <c r="A48" s="4" t="s">
        <v>320</v>
      </c>
    </row>
    <row r="49" spans="1:3">
      <c r="A49" s="3" t="s">
        <v>309</v>
      </c>
    </row>
    <row r="50" spans="1:3">
      <c r="A50" s="4" t="s">
        <v>202</v>
      </c>
      <c r="B50" s="5" t="n">
        <v>139248</v>
      </c>
      <c r="C50" s="5" t="n">
        <v>155553</v>
      </c>
    </row>
    <row r="51" spans="1:3">
      <c r="A51" s="4" t="s">
        <v>321</v>
      </c>
    </row>
    <row r="52" spans="1:3">
      <c r="A52" s="3" t="s">
        <v>309</v>
      </c>
    </row>
    <row r="53" spans="1:3">
      <c r="A53" s="4" t="s">
        <v>202</v>
      </c>
      <c r="B53" s="5" t="n">
        <v>93312</v>
      </c>
      <c r="C53" s="5" t="n">
        <v>124467</v>
      </c>
    </row>
    <row r="54" spans="1:3">
      <c r="A54" s="4" t="s">
        <v>322</v>
      </c>
    </row>
    <row r="55" spans="1:3">
      <c r="A55" s="3" t="s">
        <v>309</v>
      </c>
    </row>
    <row r="56" spans="1:3">
      <c r="A56" s="4" t="s">
        <v>202</v>
      </c>
      <c r="B56" s="5" t="n">
        <v>95146</v>
      </c>
      <c r="C56" s="5" t="n">
        <v>120216</v>
      </c>
    </row>
    <row r="57" spans="1:3">
      <c r="A57" s="4" t="s">
        <v>323</v>
      </c>
    </row>
    <row r="58" spans="1:3">
      <c r="A58" s="3" t="s">
        <v>309</v>
      </c>
    </row>
    <row r="59" spans="1:3">
      <c r="A59" s="4" t="s">
        <v>202</v>
      </c>
      <c r="B59" s="5" t="n">
        <v>57030</v>
      </c>
      <c r="C59" s="5" t="n">
        <v>69990</v>
      </c>
    </row>
    <row r="60" spans="1:3">
      <c r="A60" s="4" t="s">
        <v>324</v>
      </c>
    </row>
    <row r="61" spans="1:3">
      <c r="A61" s="3" t="s">
        <v>309</v>
      </c>
    </row>
    <row r="62" spans="1:3">
      <c r="A62" s="4" t="s">
        <v>202</v>
      </c>
      <c r="B62" s="5" t="n">
        <v>38116</v>
      </c>
      <c r="C62" s="5" t="n">
        <v>50226</v>
      </c>
    </row>
    <row r="63" spans="1:3">
      <c r="A63" s="4" t="s">
        <v>325</v>
      </c>
    </row>
    <row r="64" spans="1:3">
      <c r="A64" s="3" t="s">
        <v>309</v>
      </c>
    </row>
    <row r="65" spans="1:3">
      <c r="A65" s="4" t="s">
        <v>202</v>
      </c>
      <c r="B65" s="5" t="n">
        <v>17569</v>
      </c>
      <c r="C65" s="5" t="n">
        <v>21666</v>
      </c>
    </row>
    <row r="66" spans="1:3">
      <c r="A66" s="4" t="s">
        <v>326</v>
      </c>
    </row>
    <row r="67" spans="1:3">
      <c r="A67" s="3" t="s">
        <v>309</v>
      </c>
    </row>
    <row r="68" spans="1:3">
      <c r="A68" s="4" t="s">
        <v>202</v>
      </c>
      <c r="B68" s="5" t="n">
        <v>16119</v>
      </c>
      <c r="C68" s="5" t="n">
        <v>20071</v>
      </c>
    </row>
    <row r="69" spans="1:3">
      <c r="A69" s="4" t="s">
        <v>327</v>
      </c>
    </row>
    <row r="70" spans="1:3">
      <c r="A70" s="3" t="s">
        <v>309</v>
      </c>
    </row>
    <row r="71" spans="1:3">
      <c r="A71" s="4" t="s">
        <v>202</v>
      </c>
      <c r="B71" s="7" t="n">
        <v>1450</v>
      </c>
      <c r="C71" s="7" t="n">
        <v>1595</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8</v>
      </c>
      <c r="B1" s="2" t="s">
        <v>2</v>
      </c>
      <c r="C1" s="2" t="s">
        <v>51</v>
      </c>
    </row>
    <row r="2" spans="1:3">
      <c r="A2" s="4" t="s">
        <v>203</v>
      </c>
    </row>
    <row r="3" spans="1:3">
      <c r="A3" s="3" t="s">
        <v>329</v>
      </c>
    </row>
    <row r="4" spans="1:3">
      <c r="A4" s="4" t="s">
        <v>258</v>
      </c>
      <c r="B4" s="7" t="n">
        <v>3325</v>
      </c>
      <c r="C4" s="7" t="n">
        <v>2600</v>
      </c>
    </row>
    <row r="5" spans="1:3">
      <c r="A5" s="4" t="s">
        <v>330</v>
      </c>
    </row>
    <row r="6" spans="1:3">
      <c r="A6" s="3" t="s">
        <v>329</v>
      </c>
    </row>
    <row r="7" spans="1:3">
      <c r="A7" s="4" t="s">
        <v>258</v>
      </c>
      <c r="B7" s="5" t="n">
        <v>198423</v>
      </c>
      <c r="C7" s="5" t="n">
        <v>216523</v>
      </c>
    </row>
    <row r="8" spans="1:3">
      <c r="A8" s="4" t="s">
        <v>331</v>
      </c>
    </row>
    <row r="9" spans="1:3">
      <c r="A9" s="3" t="s">
        <v>329</v>
      </c>
    </row>
    <row r="10" spans="1:3">
      <c r="A10" s="4" t="s">
        <v>258</v>
      </c>
      <c r="B10" s="5" t="n">
        <v>3325</v>
      </c>
      <c r="C10" s="5" t="n">
        <v>2600</v>
      </c>
    </row>
    <row r="11" spans="1:3">
      <c r="A11" s="4" t="s">
        <v>332</v>
      </c>
    </row>
    <row r="12" spans="1:3">
      <c r="A12" s="3" t="s">
        <v>329</v>
      </c>
    </row>
    <row r="13" spans="1:3">
      <c r="A13" s="4" t="s">
        <v>258</v>
      </c>
      <c r="B13" s="5" t="n">
        <v>195098</v>
      </c>
      <c r="C13" s="5" t="n">
        <v>213923</v>
      </c>
    </row>
    <row r="14" spans="1:3">
      <c r="A14" s="4" t="s">
        <v>333</v>
      </c>
    </row>
    <row r="15" spans="1:3">
      <c r="A15" s="3" t="s">
        <v>329</v>
      </c>
    </row>
    <row r="16" spans="1:3">
      <c r="A16" s="4" t="s">
        <v>258</v>
      </c>
      <c r="B16" s="5" t="n">
        <v>152861</v>
      </c>
      <c r="C16" s="5" t="n">
        <v>165117</v>
      </c>
    </row>
    <row r="17" spans="1:3">
      <c r="A17" s="4" t="s">
        <v>334</v>
      </c>
    </row>
    <row r="18" spans="1:3">
      <c r="A18" s="3" t="s">
        <v>329</v>
      </c>
    </row>
    <row r="19" spans="1:3">
      <c r="A19" s="4" t="s">
        <v>258</v>
      </c>
      <c r="B19" s="7" t="n">
        <v>42237</v>
      </c>
      <c r="C19" s="7" t="n">
        <v>4880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v>
      </c>
      <c r="B1" s="2" t="s">
        <v>2</v>
      </c>
      <c r="C1" s="2" t="s">
        <v>51</v>
      </c>
    </row>
    <row r="2" spans="1:3">
      <c r="A2" s="3" t="s">
        <v>52</v>
      </c>
    </row>
    <row r="3" spans="1:3">
      <c r="A3" s="4" t="s">
        <v>53</v>
      </c>
      <c r="B3" s="7" t="n">
        <v>0</v>
      </c>
      <c r="C3" s="7" t="n">
        <v>971349</v>
      </c>
    </row>
    <row r="4" spans="1:3">
      <c r="A4" s="4" t="s">
        <v>54</v>
      </c>
      <c r="B4" s="5" t="n">
        <v>32697065</v>
      </c>
      <c r="C4" s="5" t="n">
        <v>31309993</v>
      </c>
    </row>
    <row r="5" spans="1:3">
      <c r="A5" s="4" t="s">
        <v>55</v>
      </c>
      <c r="B5" s="5" t="n">
        <v>-129116</v>
      </c>
      <c r="C5" s="5" t="n">
        <v>-123877</v>
      </c>
    </row>
    <row r="6" spans="1:3">
      <c r="A6" s="4" t="s">
        <v>56</v>
      </c>
      <c r="B6" s="5" t="n">
        <v>32567949</v>
      </c>
      <c r="C6" s="5" t="n">
        <v>31186116</v>
      </c>
    </row>
    <row r="7" spans="1:3">
      <c r="A7" s="4" t="s">
        <v>57</v>
      </c>
      <c r="B7" s="5" t="n">
        <v>82372</v>
      </c>
      <c r="C7" s="5" t="n">
        <v>155813</v>
      </c>
    </row>
    <row r="8" spans="1:3">
      <c r="A8" s="4" t="s">
        <v>58</v>
      </c>
      <c r="B8" s="5" t="n">
        <v>88491</v>
      </c>
      <c r="C8" s="5" t="n">
        <v>85133</v>
      </c>
    </row>
    <row r="9" spans="1:3">
      <c r="A9" s="4" t="s">
        <v>59</v>
      </c>
      <c r="B9" s="5" t="n">
        <v>32738812</v>
      </c>
      <c r="C9" s="5" t="n">
        <v>32398411</v>
      </c>
    </row>
    <row r="10" spans="1:3">
      <c r="A10" s="3" t="s">
        <v>60</v>
      </c>
    </row>
    <row r="11" spans="1:3">
      <c r="A11" s="4" t="s">
        <v>61</v>
      </c>
      <c r="B11" s="5" t="n">
        <v>341064</v>
      </c>
      <c r="C11" s="5" t="n">
        <v>0</v>
      </c>
    </row>
    <row r="12" spans="1:3">
      <c r="A12" s="4" t="s">
        <v>62</v>
      </c>
      <c r="B12" s="5" t="n">
        <v>8018</v>
      </c>
      <c r="C12" s="5" t="n">
        <v>4227</v>
      </c>
    </row>
    <row r="13" spans="1:3">
      <c r="A13" s="4" t="s">
        <v>63</v>
      </c>
      <c r="B13" s="5" t="n">
        <v>349082</v>
      </c>
      <c r="C13" s="5" t="n">
        <v>4227</v>
      </c>
    </row>
    <row r="14" spans="1:3">
      <c r="A14" s="3" t="s">
        <v>64</v>
      </c>
    </row>
    <row r="15" spans="1:3">
      <c r="A15" s="4" t="s">
        <v>65</v>
      </c>
      <c r="B15" s="5" t="n">
        <v>110</v>
      </c>
      <c r="C15" s="5" t="n">
        <v>110</v>
      </c>
    </row>
    <row r="16" spans="1:3">
      <c r="A16" s="4" t="s">
        <v>66</v>
      </c>
      <c r="B16" s="5" t="n">
        <v>341</v>
      </c>
      <c r="C16" s="5" t="n">
        <v>341</v>
      </c>
    </row>
    <row r="17" spans="1:3">
      <c r="A17" s="4" t="s">
        <v>67</v>
      </c>
      <c r="B17" s="5" t="n">
        <v>32550660</v>
      </c>
      <c r="C17" s="5" t="n">
        <v>32550660</v>
      </c>
    </row>
    <row r="18" spans="1:3">
      <c r="A18" s="4" t="s">
        <v>68</v>
      </c>
      <c r="B18" s="5" t="n">
        <v>-161381</v>
      </c>
      <c r="C18" s="5" t="n">
        <v>-156927</v>
      </c>
    </row>
    <row r="19" spans="1:3">
      <c r="A19" s="4" t="s">
        <v>69</v>
      </c>
      <c r="B19" s="5" t="n">
        <v>32389730</v>
      </c>
      <c r="C19" s="5" t="n">
        <v>32394184</v>
      </c>
    </row>
    <row r="20" spans="1:3">
      <c r="A20" s="4" t="s">
        <v>70</v>
      </c>
      <c r="B20" s="7" t="n">
        <v>32738812</v>
      </c>
      <c r="C20" s="7" t="n">
        <v>3239841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5</v>
      </c>
      <c r="B1" s="2" t="s">
        <v>2</v>
      </c>
      <c r="C1" s="2" t="s">
        <v>51</v>
      </c>
    </row>
    <row r="2" spans="1:3">
      <c r="A2" s="4" t="s">
        <v>203</v>
      </c>
    </row>
    <row r="3" spans="1:3">
      <c r="A3" s="3" t="s">
        <v>336</v>
      </c>
    </row>
    <row r="4" spans="1:3">
      <c r="A4" s="4" t="s">
        <v>257</v>
      </c>
      <c r="B4" s="7" t="n">
        <v>991</v>
      </c>
      <c r="C4" s="7" t="n">
        <v>975</v>
      </c>
    </row>
    <row r="5" spans="1:3">
      <c r="A5" s="4" t="s">
        <v>337</v>
      </c>
    </row>
    <row r="6" spans="1:3">
      <c r="A6" s="3" t="s">
        <v>336</v>
      </c>
    </row>
    <row r="7" spans="1:3">
      <c r="A7" s="4" t="s">
        <v>257</v>
      </c>
      <c r="B7" s="5" t="n">
        <v>6174</v>
      </c>
      <c r="C7" s="5" t="n">
        <v>7507</v>
      </c>
    </row>
    <row r="8" spans="1:3">
      <c r="A8" s="4" t="s">
        <v>338</v>
      </c>
    </row>
    <row r="9" spans="1:3">
      <c r="A9" s="3" t="s">
        <v>336</v>
      </c>
    </row>
    <row r="10" spans="1:3">
      <c r="A10" s="4" t="s">
        <v>257</v>
      </c>
      <c r="B10" s="5" t="n">
        <v>991</v>
      </c>
      <c r="C10" s="5" t="n">
        <v>0</v>
      </c>
    </row>
    <row r="11" spans="1:3">
      <c r="A11" s="4" t="s">
        <v>339</v>
      </c>
    </row>
    <row r="12" spans="1:3">
      <c r="A12" s="3" t="s">
        <v>336</v>
      </c>
    </row>
    <row r="13" spans="1:3">
      <c r="A13" s="4" t="s">
        <v>257</v>
      </c>
      <c r="B13" s="5" t="n">
        <v>5183</v>
      </c>
      <c r="C13" s="5" t="n">
        <v>7507</v>
      </c>
    </row>
    <row r="14" spans="1:3">
      <c r="A14" s="4" t="s">
        <v>340</v>
      </c>
    </row>
    <row r="15" spans="1:3">
      <c r="A15" s="3" t="s">
        <v>336</v>
      </c>
    </row>
    <row r="16" spans="1:3">
      <c r="A16" s="4" t="s">
        <v>257</v>
      </c>
      <c r="B16" s="5" t="n">
        <v>3685</v>
      </c>
      <c r="C16" s="5" t="n">
        <v>4962</v>
      </c>
    </row>
    <row r="17" spans="1:3">
      <c r="A17" s="4" t="s">
        <v>341</v>
      </c>
    </row>
    <row r="18" spans="1:3">
      <c r="A18" s="3" t="s">
        <v>336</v>
      </c>
    </row>
    <row r="19" spans="1:3">
      <c r="A19" s="4" t="s">
        <v>257</v>
      </c>
      <c r="B19" s="5" t="n">
        <v>1498</v>
      </c>
      <c r="C19" s="5" t="n">
        <v>2545</v>
      </c>
    </row>
    <row r="20" spans="1:3">
      <c r="A20" s="4" t="s">
        <v>342</v>
      </c>
    </row>
    <row r="21" spans="1:3">
      <c r="A21" s="3" t="s">
        <v>336</v>
      </c>
    </row>
    <row r="22" spans="1:3">
      <c r="A22" s="4" t="s">
        <v>257</v>
      </c>
      <c r="B22" s="7" t="n">
        <v>853</v>
      </c>
      <c r="C22" s="7" t="n">
        <v>23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3</v>
      </c>
      <c r="B1" s="2" t="s">
        <v>2</v>
      </c>
      <c r="C1" s="2" t="s">
        <v>51</v>
      </c>
    </row>
    <row r="2" spans="1:3">
      <c r="A2" s="3" t="s">
        <v>344</v>
      </c>
    </row>
    <row r="3" spans="1:3">
      <c r="A3" s="4" t="s">
        <v>345</v>
      </c>
      <c r="B3" s="7" t="n">
        <v>495216</v>
      </c>
      <c r="C3" s="7" t="n">
        <v>535404</v>
      </c>
    </row>
    <row r="4" spans="1:3">
      <c r="A4" s="4" t="s">
        <v>346</v>
      </c>
      <c r="B4" s="5" t="n">
        <v>421174</v>
      </c>
      <c r="C4" s="5" t="n">
        <v>454306</v>
      </c>
    </row>
    <row r="5" spans="1:3">
      <c r="A5" s="4" t="s">
        <v>347</v>
      </c>
      <c r="B5" s="5" t="n">
        <v>300853</v>
      </c>
      <c r="C5" s="5" t="n">
        <v>334648</v>
      </c>
    </row>
    <row r="6" spans="1:3">
      <c r="A6" s="4" t="s">
        <v>348</v>
      </c>
      <c r="B6" s="5" t="n">
        <v>58449</v>
      </c>
      <c r="C6" s="5" t="n">
        <v>74579</v>
      </c>
    </row>
    <row r="7" spans="1:3">
      <c r="A7" s="4" t="s">
        <v>203</v>
      </c>
    </row>
    <row r="8" spans="1:3">
      <c r="A8" s="3" t="s">
        <v>344</v>
      </c>
    </row>
    <row r="9" spans="1:3">
      <c r="A9" s="4" t="s">
        <v>345</v>
      </c>
      <c r="B9" s="5" t="n">
        <v>6029</v>
      </c>
      <c r="C9" s="5" t="n">
        <v>3940</v>
      </c>
    </row>
    <row r="10" spans="1:3">
      <c r="A10" s="4" t="s">
        <v>346</v>
      </c>
      <c r="B10" s="5" t="n">
        <v>4010</v>
      </c>
      <c r="C10" s="5" t="n">
        <v>3236</v>
      </c>
    </row>
    <row r="11" spans="1:3">
      <c r="A11" s="4" t="s">
        <v>347</v>
      </c>
      <c r="B11" s="5" t="n">
        <v>4010</v>
      </c>
      <c r="C11" s="5" t="n">
        <v>3236</v>
      </c>
    </row>
    <row r="12" spans="1:3">
      <c r="A12" s="4" t="s">
        <v>348</v>
      </c>
      <c r="B12" s="5" t="n">
        <v>1326</v>
      </c>
      <c r="C12" s="5" t="n">
        <v>1109</v>
      </c>
    </row>
    <row r="13" spans="1:3">
      <c r="A13" s="4" t="s">
        <v>204</v>
      </c>
    </row>
    <row r="14" spans="1:3">
      <c r="A14" s="3" t="s">
        <v>344</v>
      </c>
    </row>
    <row r="15" spans="1:3">
      <c r="A15" s="4" t="s">
        <v>345</v>
      </c>
      <c r="B15" s="5" t="n">
        <v>489187</v>
      </c>
      <c r="C15" s="5" t="n">
        <v>531464</v>
      </c>
    </row>
    <row r="16" spans="1:3">
      <c r="A16" s="4" t="s">
        <v>346</v>
      </c>
      <c r="B16" s="5" t="n">
        <v>417164</v>
      </c>
      <c r="C16" s="5" t="n">
        <v>451070</v>
      </c>
    </row>
    <row r="17" spans="1:3">
      <c r="A17" s="4" t="s">
        <v>347</v>
      </c>
      <c r="B17" s="5" t="n">
        <v>296843</v>
      </c>
      <c r="C17" s="5" t="n">
        <v>331412</v>
      </c>
    </row>
    <row r="18" spans="1:3">
      <c r="A18" s="4" t="s">
        <v>348</v>
      </c>
      <c r="B18" s="5" t="n">
        <v>57123</v>
      </c>
      <c r="C18" s="5" t="n">
        <v>73470</v>
      </c>
    </row>
    <row r="19" spans="1:3">
      <c r="A19" s="4" t="s">
        <v>205</v>
      </c>
    </row>
    <row r="20" spans="1:3">
      <c r="A20" s="3" t="s">
        <v>344</v>
      </c>
    </row>
    <row r="21" spans="1:3">
      <c r="A21" s="4" t="s">
        <v>345</v>
      </c>
      <c r="B21" s="5" t="n">
        <v>386290</v>
      </c>
      <c r="C21" s="5" t="n">
        <v>419497</v>
      </c>
    </row>
    <row r="22" spans="1:3">
      <c r="A22" s="4" t="s">
        <v>346</v>
      </c>
      <c r="B22" s="5" t="n">
        <v>323740</v>
      </c>
      <c r="C22" s="5" t="n">
        <v>349627</v>
      </c>
    </row>
    <row r="23" spans="1:3">
      <c r="A23" s="4" t="s">
        <v>347</v>
      </c>
      <c r="B23" s="5" t="n">
        <v>221407</v>
      </c>
      <c r="C23" s="5" t="n">
        <v>247525</v>
      </c>
    </row>
    <row r="24" spans="1:3">
      <c r="A24" s="4" t="s">
        <v>348</v>
      </c>
      <c r="B24" s="5" t="n">
        <v>38534</v>
      </c>
      <c r="C24" s="5" t="n">
        <v>49486</v>
      </c>
    </row>
    <row r="25" spans="1:3">
      <c r="A25" s="4" t="s">
        <v>206</v>
      </c>
    </row>
    <row r="26" spans="1:3">
      <c r="A26" s="3" t="s">
        <v>344</v>
      </c>
    </row>
    <row r="27" spans="1:3">
      <c r="A27" s="4" t="s">
        <v>345</v>
      </c>
      <c r="B27" s="5" t="n">
        <v>102897</v>
      </c>
      <c r="C27" s="5" t="n">
        <v>111967</v>
      </c>
    </row>
    <row r="28" spans="1:3">
      <c r="A28" s="4" t="s">
        <v>346</v>
      </c>
      <c r="B28" s="5" t="n">
        <v>93424</v>
      </c>
      <c r="C28" s="5" t="n">
        <v>101443</v>
      </c>
    </row>
    <row r="29" spans="1:3">
      <c r="A29" s="4" t="s">
        <v>347</v>
      </c>
      <c r="B29" s="5" t="n">
        <v>75436</v>
      </c>
      <c r="C29" s="5" t="n">
        <v>83887</v>
      </c>
    </row>
    <row r="30" spans="1:3">
      <c r="A30" s="4" t="s">
        <v>348</v>
      </c>
      <c r="B30" s="5" t="n">
        <v>18589</v>
      </c>
      <c r="C30" s="5" t="n">
        <v>23984</v>
      </c>
    </row>
    <row r="31" spans="1:3">
      <c r="A31" s="4" t="s">
        <v>349</v>
      </c>
    </row>
    <row r="32" spans="1:3">
      <c r="A32" s="3" t="s">
        <v>344</v>
      </c>
    </row>
    <row r="33" spans="1:3">
      <c r="A33" s="4" t="s">
        <v>346</v>
      </c>
      <c r="B33" s="7" t="n">
        <v>8800</v>
      </c>
      <c r="C33" s="7" t="n">
        <v>118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0</v>
      </c>
      <c r="B1" s="2" t="s">
        <v>23</v>
      </c>
      <c r="D1" s="2" t="s">
        <v>1</v>
      </c>
    </row>
    <row r="2" spans="1:5">
      <c r="B2" s="2" t="s">
        <v>2</v>
      </c>
      <c r="C2" s="2" t="s">
        <v>24</v>
      </c>
      <c r="D2" s="2" t="s">
        <v>2</v>
      </c>
      <c r="E2" s="2" t="s">
        <v>24</v>
      </c>
    </row>
    <row r="3" spans="1:5">
      <c r="A3" s="3" t="s">
        <v>351</v>
      </c>
    </row>
    <row r="4" spans="1:5">
      <c r="A4" s="4" t="s">
        <v>352</v>
      </c>
      <c r="B4" s="7" t="n">
        <v>427138</v>
      </c>
      <c r="C4" s="7" t="n">
        <v>474886</v>
      </c>
      <c r="D4" s="7" t="n">
        <v>438885</v>
      </c>
      <c r="E4" s="7" t="n">
        <v>487824</v>
      </c>
    </row>
    <row r="5" spans="1:5">
      <c r="A5" s="4" t="s">
        <v>353</v>
      </c>
      <c r="B5" s="5" t="n">
        <v>7221</v>
      </c>
      <c r="C5" s="5" t="n">
        <v>8118</v>
      </c>
      <c r="D5" s="5" t="n">
        <v>22196</v>
      </c>
      <c r="E5" s="5" t="n">
        <v>24115</v>
      </c>
    </row>
    <row r="6" spans="1:5">
      <c r="A6" s="3" t="s">
        <v>354</v>
      </c>
    </row>
    <row r="7" spans="1:5">
      <c r="A7" s="4" t="s">
        <v>355</v>
      </c>
      <c r="B7" s="5" t="n">
        <v>1947</v>
      </c>
      <c r="C7" s="5" t="n">
        <v>2511</v>
      </c>
      <c r="D7" s="5" t="n">
        <v>6262</v>
      </c>
      <c r="E7" s="5" t="n">
        <v>7443</v>
      </c>
    </row>
    <row r="8" spans="1:5">
      <c r="A8" s="4" t="s">
        <v>38</v>
      </c>
      <c r="B8" s="5" t="n">
        <v>5274</v>
      </c>
      <c r="C8" s="5" t="n">
        <v>5607</v>
      </c>
      <c r="D8" s="5" t="n">
        <v>15934</v>
      </c>
      <c r="E8" s="5" t="n">
        <v>16672</v>
      </c>
    </row>
    <row r="9" spans="1:5">
      <c r="A9" s="4" t="s">
        <v>203</v>
      </c>
    </row>
    <row r="10" spans="1:5">
      <c r="A10" s="3" t="s">
        <v>351</v>
      </c>
    </row>
    <row r="11" spans="1:5">
      <c r="A11" s="4" t="s">
        <v>352</v>
      </c>
      <c r="B11" s="5" t="n">
        <v>4030</v>
      </c>
      <c r="C11" s="5" t="n">
        <v>3358</v>
      </c>
      <c r="D11" s="5" t="n">
        <v>3791</v>
      </c>
      <c r="E11" s="5" t="n">
        <v>3828</v>
      </c>
    </row>
    <row r="12" spans="1:5">
      <c r="A12" s="4" t="s">
        <v>353</v>
      </c>
      <c r="B12" s="5" t="n">
        <v>10</v>
      </c>
      <c r="C12" s="5" t="n">
        <v>11</v>
      </c>
      <c r="D12" s="5" t="n">
        <v>33</v>
      </c>
      <c r="E12" s="5" t="n">
        <v>60</v>
      </c>
    </row>
    <row r="13" spans="1:5">
      <c r="A13" s="4" t="s">
        <v>204</v>
      </c>
    </row>
    <row r="14" spans="1:5">
      <c r="A14" s="3" t="s">
        <v>351</v>
      </c>
    </row>
    <row r="15" spans="1:5">
      <c r="A15" s="4" t="s">
        <v>352</v>
      </c>
      <c r="B15" s="5" t="n">
        <v>423108</v>
      </c>
      <c r="C15" s="5" t="n">
        <v>471528</v>
      </c>
      <c r="D15" s="5" t="n">
        <v>435094</v>
      </c>
      <c r="E15" s="5" t="n">
        <v>483996</v>
      </c>
    </row>
    <row r="16" spans="1:5">
      <c r="A16" s="4" t="s">
        <v>353</v>
      </c>
      <c r="B16" s="5" t="n">
        <v>7211</v>
      </c>
      <c r="C16" s="5" t="n">
        <v>8107</v>
      </c>
      <c r="D16" s="5" t="n">
        <v>22163</v>
      </c>
      <c r="E16" s="5" t="n">
        <v>24055</v>
      </c>
    </row>
    <row r="17" spans="1:5">
      <c r="A17" s="4" t="s">
        <v>205</v>
      </c>
    </row>
    <row r="18" spans="1:5">
      <c r="A18" s="3" t="s">
        <v>351</v>
      </c>
    </row>
    <row r="19" spans="1:5">
      <c r="A19" s="4" t="s">
        <v>352</v>
      </c>
      <c r="B19" s="5" t="n">
        <v>329054</v>
      </c>
      <c r="C19" s="5" t="n">
        <v>363593</v>
      </c>
      <c r="D19" s="5" t="n">
        <v>338040</v>
      </c>
      <c r="E19" s="5" t="n">
        <v>372254</v>
      </c>
    </row>
    <row r="20" spans="1:5">
      <c r="A20" s="4" t="s">
        <v>353</v>
      </c>
      <c r="B20" s="5" t="n">
        <v>5174</v>
      </c>
      <c r="C20" s="5" t="n">
        <v>5867</v>
      </c>
      <c r="D20" s="5" t="n">
        <v>15927</v>
      </c>
      <c r="E20" s="5" t="n">
        <v>17120</v>
      </c>
    </row>
    <row r="21" spans="1:5">
      <c r="A21" s="4" t="s">
        <v>206</v>
      </c>
    </row>
    <row r="22" spans="1:5">
      <c r="A22" s="3" t="s">
        <v>351</v>
      </c>
    </row>
    <row r="23" spans="1:5">
      <c r="A23" s="4" t="s">
        <v>352</v>
      </c>
      <c r="B23" s="5" t="n">
        <v>94054</v>
      </c>
      <c r="C23" s="5" t="n">
        <v>107935</v>
      </c>
      <c r="D23" s="5" t="n">
        <v>97054</v>
      </c>
      <c r="E23" s="5" t="n">
        <v>111742</v>
      </c>
    </row>
    <row r="24" spans="1:5">
      <c r="A24" s="4" t="s">
        <v>353</v>
      </c>
      <c r="B24" s="7" t="n">
        <v>2037</v>
      </c>
      <c r="C24" s="7" t="n">
        <v>2240</v>
      </c>
      <c r="D24" s="7" t="n">
        <v>6236</v>
      </c>
      <c r="E24" s="7" t="n">
        <v>6935</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1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56</v>
      </c>
      <c r="B1" s="2" t="s">
        <v>23</v>
      </c>
      <c r="D1" s="2" t="s">
        <v>1</v>
      </c>
    </row>
    <row r="2" spans="1:6">
      <c r="B2" s="2" t="s">
        <v>2</v>
      </c>
      <c r="C2" s="2" t="s">
        <v>24</v>
      </c>
      <c r="D2" s="2" t="s">
        <v>2</v>
      </c>
      <c r="E2" s="2" t="s">
        <v>24</v>
      </c>
      <c r="F2" s="2" t="s">
        <v>51</v>
      </c>
    </row>
    <row r="3" spans="1:6">
      <c r="A3" s="3" t="s">
        <v>357</v>
      </c>
    </row>
    <row r="4" spans="1:6">
      <c r="A4" s="4" t="s">
        <v>358</v>
      </c>
      <c r="B4" s="7" t="n">
        <v>32567949</v>
      </c>
      <c r="D4" s="7" t="n">
        <v>32567949</v>
      </c>
      <c r="F4" s="7" t="n">
        <v>31186116</v>
      </c>
    </row>
    <row r="5" spans="1:6">
      <c r="A5" s="3" t="s">
        <v>359</v>
      </c>
    </row>
    <row r="6" spans="1:6">
      <c r="A6" s="4" t="s">
        <v>360</v>
      </c>
      <c r="B6" s="5" t="n">
        <v>6971</v>
      </c>
      <c r="C6" s="7" t="n">
        <v>13455</v>
      </c>
      <c r="D6" s="5" t="n">
        <v>28775</v>
      </c>
      <c r="E6" s="7" t="n">
        <v>37388</v>
      </c>
    </row>
    <row r="7" spans="1:6">
      <c r="A7" s="3" t="s">
        <v>361</v>
      </c>
    </row>
    <row r="8" spans="1:6">
      <c r="A8" s="4" t="s">
        <v>362</v>
      </c>
      <c r="B8" s="7" t="n">
        <v>392</v>
      </c>
      <c r="C8" s="7" t="n">
        <v>695</v>
      </c>
      <c r="D8" s="7" t="n">
        <v>1236</v>
      </c>
      <c r="E8" s="7" t="n">
        <v>2775</v>
      </c>
    </row>
    <row r="9" spans="1:6">
      <c r="A9" s="4" t="s">
        <v>363</v>
      </c>
      <c r="B9" s="4" t="s">
        <v>364</v>
      </c>
      <c r="C9" s="4" t="s">
        <v>365</v>
      </c>
      <c r="D9" s="4" t="s">
        <v>366</v>
      </c>
      <c r="E9" s="4" t="s">
        <v>367</v>
      </c>
    </row>
    <row r="10" spans="1:6">
      <c r="A10" s="4" t="s">
        <v>203</v>
      </c>
    </row>
    <row r="11" spans="1:6">
      <c r="A11" s="3" t="s">
        <v>359</v>
      </c>
    </row>
    <row r="12" spans="1:6">
      <c r="A12" s="4" t="s">
        <v>360</v>
      </c>
      <c r="B12" s="7" t="n">
        <v>0</v>
      </c>
      <c r="C12" s="7" t="n">
        <v>2106</v>
      </c>
      <c r="D12" s="7" t="n">
        <v>0</v>
      </c>
      <c r="E12" s="7" t="n">
        <v>3954</v>
      </c>
    </row>
    <row r="13" spans="1:6">
      <c r="A13" s="3" t="s">
        <v>361</v>
      </c>
    </row>
    <row r="14" spans="1:6">
      <c r="A14" s="4" t="s">
        <v>362</v>
      </c>
      <c r="B14" s="7" t="n">
        <v>0</v>
      </c>
      <c r="C14" s="7" t="n">
        <v>0</v>
      </c>
      <c r="D14" s="7" t="n">
        <v>0</v>
      </c>
      <c r="E14" s="7" t="n">
        <v>0</v>
      </c>
    </row>
    <row r="15" spans="1:6">
      <c r="A15" s="4" t="s">
        <v>363</v>
      </c>
      <c r="B15" s="4" t="s">
        <v>368</v>
      </c>
      <c r="C15" s="4" t="s">
        <v>368</v>
      </c>
      <c r="D15" s="4" t="s">
        <v>368</v>
      </c>
      <c r="E15" s="4" t="s">
        <v>368</v>
      </c>
    </row>
    <row r="16" spans="1:6">
      <c r="A16" s="4" t="s">
        <v>204</v>
      </c>
    </row>
    <row r="17" spans="1:6">
      <c r="A17" s="3" t="s">
        <v>359</v>
      </c>
    </row>
    <row r="18" spans="1:6">
      <c r="A18" s="4" t="s">
        <v>360</v>
      </c>
      <c r="B18" s="7" t="n">
        <v>6971</v>
      </c>
      <c r="C18" s="7" t="n">
        <v>11349</v>
      </c>
      <c r="D18" s="7" t="n">
        <v>28775</v>
      </c>
      <c r="E18" s="7" t="n">
        <v>33434</v>
      </c>
    </row>
    <row r="19" spans="1:6">
      <c r="A19" s="3" t="s">
        <v>361</v>
      </c>
    </row>
    <row r="20" spans="1:6">
      <c r="A20" s="4" t="s">
        <v>362</v>
      </c>
      <c r="B20" s="7" t="n">
        <v>392</v>
      </c>
      <c r="C20" s="7" t="n">
        <v>695</v>
      </c>
      <c r="D20" s="7" t="n">
        <v>1236</v>
      </c>
      <c r="E20" s="7" t="n">
        <v>2775</v>
      </c>
    </row>
    <row r="21" spans="1:6">
      <c r="A21" s="4" t="s">
        <v>363</v>
      </c>
      <c r="B21" s="4" t="s">
        <v>364</v>
      </c>
      <c r="C21" s="4" t="s">
        <v>365</v>
      </c>
      <c r="D21" s="4" t="s">
        <v>366</v>
      </c>
      <c r="E21" s="4" t="s">
        <v>367</v>
      </c>
    </row>
    <row r="22" spans="1:6">
      <c r="A22" s="4" t="s">
        <v>205</v>
      </c>
    </row>
    <row r="23" spans="1:6">
      <c r="A23" s="3" t="s">
        <v>359</v>
      </c>
    </row>
    <row r="24" spans="1:6">
      <c r="A24" s="4" t="s">
        <v>360</v>
      </c>
      <c r="B24" s="7" t="n">
        <v>5160</v>
      </c>
      <c r="C24" s="7" t="n">
        <v>8453</v>
      </c>
      <c r="D24" s="7" t="n">
        <v>21855</v>
      </c>
      <c r="E24" s="7" t="n">
        <v>27137</v>
      </c>
    </row>
    <row r="25" spans="1:6">
      <c r="A25" s="3" t="s">
        <v>361</v>
      </c>
    </row>
    <row r="26" spans="1:6">
      <c r="A26" s="4" t="s">
        <v>362</v>
      </c>
      <c r="B26" s="7" t="n">
        <v>29</v>
      </c>
      <c r="C26" s="7" t="n">
        <v>258</v>
      </c>
      <c r="D26" s="7" t="n">
        <v>557</v>
      </c>
      <c r="E26" s="7" t="n">
        <v>1297</v>
      </c>
    </row>
    <row r="27" spans="1:6">
      <c r="A27" s="4" t="s">
        <v>363</v>
      </c>
      <c r="B27" s="4" t="s">
        <v>369</v>
      </c>
      <c r="C27" s="4" t="s">
        <v>370</v>
      </c>
      <c r="D27" s="4" t="s">
        <v>364</v>
      </c>
      <c r="E27" s="4" t="s">
        <v>370</v>
      </c>
    </row>
    <row r="28" spans="1:6">
      <c r="A28" s="4" t="s">
        <v>206</v>
      </c>
    </row>
    <row r="29" spans="1:6">
      <c r="A29" s="3" t="s">
        <v>359</v>
      </c>
    </row>
    <row r="30" spans="1:6">
      <c r="A30" s="4" t="s">
        <v>360</v>
      </c>
      <c r="B30" s="7" t="n">
        <v>2763</v>
      </c>
      <c r="C30" s="7" t="n">
        <v>1715</v>
      </c>
      <c r="D30" s="7" t="n">
        <v>7194</v>
      </c>
      <c r="E30" s="7" t="n">
        <v>7430</v>
      </c>
    </row>
    <row r="31" spans="1:6">
      <c r="A31" s="3" t="s">
        <v>361</v>
      </c>
    </row>
    <row r="32" spans="1:6">
      <c r="A32" s="4" t="s">
        <v>362</v>
      </c>
      <c r="B32" s="7" t="n">
        <v>363</v>
      </c>
      <c r="C32" s="7" t="n">
        <v>437</v>
      </c>
      <c r="D32" s="7" t="n">
        <v>679</v>
      </c>
      <c r="E32" s="7" t="n">
        <v>1478</v>
      </c>
    </row>
    <row r="33" spans="1:6">
      <c r="A33" s="4" t="s">
        <v>363</v>
      </c>
      <c r="B33" s="4" t="s">
        <v>371</v>
      </c>
      <c r="C33" s="4" t="s">
        <v>372</v>
      </c>
      <c r="D33" s="4" t="s">
        <v>373</v>
      </c>
      <c r="E33" s="4" t="s">
        <v>374</v>
      </c>
    </row>
    <row r="34" spans="1:6">
      <c r="A34" s="4" t="s">
        <v>349</v>
      </c>
    </row>
    <row r="35" spans="1:6">
      <c r="A35" s="3" t="s">
        <v>359</v>
      </c>
    </row>
    <row r="36" spans="1:6">
      <c r="A36" s="4" t="s">
        <v>360</v>
      </c>
      <c r="B36" s="7" t="n">
        <v>-952</v>
      </c>
      <c r="C36" s="7" t="n">
        <v>1181</v>
      </c>
      <c r="D36" s="7" t="n">
        <v>-274</v>
      </c>
      <c r="E36" s="7" t="n">
        <v>-1133</v>
      </c>
    </row>
    <row r="37" spans="1:6">
      <c r="A37" s="3" t="s">
        <v>361</v>
      </c>
    </row>
    <row r="38" spans="1:6">
      <c r="A38" s="4" t="s">
        <v>362</v>
      </c>
      <c r="B38" s="7" t="n">
        <v>0</v>
      </c>
      <c r="C38" s="7" t="n">
        <v>0</v>
      </c>
      <c r="D38" s="7" t="n">
        <v>0</v>
      </c>
      <c r="E38" s="7" t="n">
        <v>0</v>
      </c>
    </row>
    <row r="39" spans="1:6">
      <c r="A39" s="4" t="s">
        <v>363</v>
      </c>
      <c r="B39" s="4" t="s">
        <v>368</v>
      </c>
      <c r="C39" s="4" t="s">
        <v>368</v>
      </c>
      <c r="D39" s="4" t="s">
        <v>368</v>
      </c>
      <c r="E39" s="4" t="s">
        <v>368</v>
      </c>
    </row>
    <row r="40" spans="1:6">
      <c r="A40" s="4" t="s">
        <v>375</v>
      </c>
    </row>
    <row r="41" spans="1:6">
      <c r="A41" s="3" t="s">
        <v>359</v>
      </c>
    </row>
    <row r="42" spans="1:6">
      <c r="A42" s="4" t="s">
        <v>360</v>
      </c>
      <c r="B42" s="7" t="n">
        <v>2088</v>
      </c>
      <c r="C42" s="7" t="n">
        <v>2190</v>
      </c>
      <c r="D42" s="7" t="n">
        <v>9621</v>
      </c>
      <c r="E42" s="7" t="n">
        <v>6708</v>
      </c>
    </row>
    <row r="43" spans="1:6">
      <c r="A43" s="4" t="s">
        <v>376</v>
      </c>
    </row>
    <row r="44" spans="1:6">
      <c r="A44" s="3" t="s">
        <v>359</v>
      </c>
    </row>
    <row r="45" spans="1:6">
      <c r="A45" s="4" t="s">
        <v>360</v>
      </c>
      <c r="B45" s="5" t="n">
        <v>0</v>
      </c>
      <c r="C45" s="5" t="n">
        <v>0</v>
      </c>
      <c r="D45" s="5" t="n">
        <v>0</v>
      </c>
      <c r="E45" s="5" t="n">
        <v>0</v>
      </c>
    </row>
    <row r="46" spans="1:6">
      <c r="A46" s="4" t="s">
        <v>377</v>
      </c>
    </row>
    <row r="47" spans="1:6">
      <c r="A47" s="3" t="s">
        <v>359</v>
      </c>
    </row>
    <row r="48" spans="1:6">
      <c r="A48" s="4" t="s">
        <v>360</v>
      </c>
      <c r="B48" s="5" t="n">
        <v>2088</v>
      </c>
      <c r="C48" s="5" t="n">
        <v>2190</v>
      </c>
      <c r="D48" s="5" t="n">
        <v>9621</v>
      </c>
      <c r="E48" s="5" t="n">
        <v>6708</v>
      </c>
    </row>
    <row r="49" spans="1:6">
      <c r="A49" s="4" t="s">
        <v>378</v>
      </c>
    </row>
    <row r="50" spans="1:6">
      <c r="A50" s="3" t="s">
        <v>359</v>
      </c>
    </row>
    <row r="51" spans="1:6">
      <c r="A51" s="4" t="s">
        <v>360</v>
      </c>
      <c r="B51" s="5" t="n">
        <v>2055</v>
      </c>
      <c r="C51" s="5" t="n">
        <v>2079</v>
      </c>
      <c r="D51" s="5" t="n">
        <v>8499</v>
      </c>
      <c r="E51" s="5" t="n">
        <v>5914</v>
      </c>
    </row>
    <row r="52" spans="1:6">
      <c r="A52" s="4" t="s">
        <v>379</v>
      </c>
    </row>
    <row r="53" spans="1:6">
      <c r="A53" s="3" t="s">
        <v>359</v>
      </c>
    </row>
    <row r="54" spans="1:6">
      <c r="A54" s="4" t="s">
        <v>360</v>
      </c>
      <c r="B54" s="5" t="n">
        <v>33</v>
      </c>
      <c r="C54" s="5" t="n">
        <v>111</v>
      </c>
      <c r="D54" s="5" t="n">
        <v>1122</v>
      </c>
      <c r="E54" s="5" t="n">
        <v>794</v>
      </c>
    </row>
    <row r="55" spans="1:6">
      <c r="A55" s="4" t="s">
        <v>380</v>
      </c>
    </row>
    <row r="56" spans="1:6">
      <c r="A56" s="3" t="s">
        <v>359</v>
      </c>
    </row>
    <row r="57" spans="1:6">
      <c r="A57" s="4" t="s">
        <v>360</v>
      </c>
      <c r="B57" s="5" t="n">
        <v>0</v>
      </c>
      <c r="C57" s="5" t="n">
        <v>0</v>
      </c>
      <c r="D57" s="5" t="n">
        <v>0</v>
      </c>
      <c r="E57" s="5" t="n">
        <v>0</v>
      </c>
    </row>
    <row r="58" spans="1:6">
      <c r="A58" s="4" t="s">
        <v>381</v>
      </c>
    </row>
    <row r="59" spans="1:6">
      <c r="A59" s="3" t="s">
        <v>359</v>
      </c>
    </row>
    <row r="60" spans="1:6">
      <c r="A60" s="4" t="s">
        <v>360</v>
      </c>
      <c r="B60" s="5" t="n">
        <v>1227</v>
      </c>
      <c r="C60" s="5" t="n">
        <v>3845</v>
      </c>
      <c r="D60" s="5" t="n">
        <v>8085</v>
      </c>
      <c r="E60" s="5" t="n">
        <v>11511</v>
      </c>
    </row>
    <row r="61" spans="1:6">
      <c r="A61" s="4" t="s">
        <v>382</v>
      </c>
    </row>
    <row r="62" spans="1:6">
      <c r="A62" s="3" t="s">
        <v>359</v>
      </c>
    </row>
    <row r="63" spans="1:6">
      <c r="A63" s="4" t="s">
        <v>360</v>
      </c>
      <c r="B63" s="5" t="n">
        <v>0</v>
      </c>
      <c r="C63" s="5" t="n">
        <v>0</v>
      </c>
      <c r="D63" s="5" t="n">
        <v>0</v>
      </c>
      <c r="E63" s="5" t="n">
        <v>0</v>
      </c>
    </row>
    <row r="64" spans="1:6">
      <c r="A64" s="4" t="s">
        <v>383</v>
      </c>
    </row>
    <row r="65" spans="1:6">
      <c r="A65" s="3" t="s">
        <v>359</v>
      </c>
    </row>
    <row r="66" spans="1:6">
      <c r="A66" s="4" t="s">
        <v>360</v>
      </c>
      <c r="B66" s="5" t="n">
        <v>1227</v>
      </c>
      <c r="C66" s="5" t="n">
        <v>3845</v>
      </c>
      <c r="D66" s="5" t="n">
        <v>8085</v>
      </c>
      <c r="E66" s="5" t="n">
        <v>11511</v>
      </c>
    </row>
    <row r="67" spans="1:6">
      <c r="A67" s="4" t="s">
        <v>384</v>
      </c>
    </row>
    <row r="68" spans="1:6">
      <c r="A68" s="3" t="s">
        <v>359</v>
      </c>
    </row>
    <row r="69" spans="1:6">
      <c r="A69" s="4" t="s">
        <v>360</v>
      </c>
      <c r="B69" s="5" t="n">
        <v>386</v>
      </c>
      <c r="C69" s="5" t="n">
        <v>3107</v>
      </c>
      <c r="D69" s="5" t="n">
        <v>5481</v>
      </c>
      <c r="E69" s="5" t="n">
        <v>8086</v>
      </c>
    </row>
    <row r="70" spans="1:6">
      <c r="A70" s="4" t="s">
        <v>385</v>
      </c>
    </row>
    <row r="71" spans="1:6">
      <c r="A71" s="3" t="s">
        <v>359</v>
      </c>
    </row>
    <row r="72" spans="1:6">
      <c r="A72" s="4" t="s">
        <v>360</v>
      </c>
      <c r="B72" s="5" t="n">
        <v>841</v>
      </c>
      <c r="C72" s="5" t="n">
        <v>738</v>
      </c>
      <c r="D72" s="5" t="n">
        <v>2604</v>
      </c>
      <c r="E72" s="5" t="n">
        <v>3425</v>
      </c>
    </row>
    <row r="73" spans="1:6">
      <c r="A73" s="4" t="s">
        <v>386</v>
      </c>
    </row>
    <row r="74" spans="1:6">
      <c r="A74" s="3" t="s">
        <v>359</v>
      </c>
    </row>
    <row r="75" spans="1:6">
      <c r="A75" s="4" t="s">
        <v>360</v>
      </c>
      <c r="B75" s="5" t="n">
        <v>0</v>
      </c>
      <c r="C75" s="5" t="n">
        <v>0</v>
      </c>
      <c r="D75" s="5" t="n">
        <v>0</v>
      </c>
      <c r="E75" s="5" t="n">
        <v>0</v>
      </c>
    </row>
    <row r="76" spans="1:6">
      <c r="A76" s="4" t="s">
        <v>387</v>
      </c>
    </row>
    <row r="77" spans="1:6">
      <c r="A77" s="3" t="s">
        <v>359</v>
      </c>
    </row>
    <row r="78" spans="1:6">
      <c r="A78" s="4" t="s">
        <v>360</v>
      </c>
      <c r="B78" s="5" t="n">
        <v>3656</v>
      </c>
      <c r="C78" s="5" t="n">
        <v>7420</v>
      </c>
      <c r="D78" s="5" t="n">
        <v>11069</v>
      </c>
      <c r="E78" s="5" t="n">
        <v>19169</v>
      </c>
    </row>
    <row r="79" spans="1:6">
      <c r="A79" s="4" t="s">
        <v>388</v>
      </c>
    </row>
    <row r="80" spans="1:6">
      <c r="A80" s="3" t="s">
        <v>359</v>
      </c>
    </row>
    <row r="81" spans="1:6">
      <c r="A81" s="4" t="s">
        <v>360</v>
      </c>
      <c r="B81" s="5" t="n">
        <v>0</v>
      </c>
      <c r="C81" s="5" t="n">
        <v>2106</v>
      </c>
      <c r="D81" s="5" t="n">
        <v>0</v>
      </c>
      <c r="E81" s="5" t="n">
        <v>3954</v>
      </c>
    </row>
    <row r="82" spans="1:6">
      <c r="A82" s="4" t="s">
        <v>389</v>
      </c>
    </row>
    <row r="83" spans="1:6">
      <c r="A83" s="3" t="s">
        <v>359</v>
      </c>
    </row>
    <row r="84" spans="1:6">
      <c r="A84" s="4" t="s">
        <v>360</v>
      </c>
      <c r="B84" s="5" t="n">
        <v>3656</v>
      </c>
      <c r="C84" s="5" t="n">
        <v>5314</v>
      </c>
      <c r="D84" s="5" t="n">
        <v>11069</v>
      </c>
      <c r="E84" s="5" t="n">
        <v>15215</v>
      </c>
    </row>
    <row r="85" spans="1:6">
      <c r="A85" s="4" t="s">
        <v>390</v>
      </c>
    </row>
    <row r="86" spans="1:6">
      <c r="A86" s="3" t="s">
        <v>359</v>
      </c>
    </row>
    <row r="87" spans="1:6">
      <c r="A87" s="4" t="s">
        <v>360</v>
      </c>
      <c r="B87" s="5" t="n">
        <v>2719</v>
      </c>
      <c r="C87" s="5" t="n">
        <v>3267</v>
      </c>
      <c r="D87" s="5" t="n">
        <v>7875</v>
      </c>
      <c r="E87" s="5" t="n">
        <v>13137</v>
      </c>
    </row>
    <row r="88" spans="1:6">
      <c r="A88" s="4" t="s">
        <v>391</v>
      </c>
    </row>
    <row r="89" spans="1:6">
      <c r="A89" s="3" t="s">
        <v>359</v>
      </c>
    </row>
    <row r="90" spans="1:6">
      <c r="A90" s="4" t="s">
        <v>360</v>
      </c>
      <c r="B90" s="5" t="n">
        <v>1889</v>
      </c>
      <c r="C90" s="5" t="n">
        <v>866</v>
      </c>
      <c r="D90" s="5" t="n">
        <v>3468</v>
      </c>
      <c r="E90" s="5" t="n">
        <v>3211</v>
      </c>
    </row>
    <row r="91" spans="1:6">
      <c r="A91" s="4" t="s">
        <v>392</v>
      </c>
    </row>
    <row r="92" spans="1:6">
      <c r="A92" s="3" t="s">
        <v>359</v>
      </c>
    </row>
    <row r="93" spans="1:6">
      <c r="A93" s="4" t="s">
        <v>360</v>
      </c>
      <c r="B93" s="5" t="n">
        <v>-952</v>
      </c>
      <c r="C93" s="5" t="n">
        <v>1181</v>
      </c>
      <c r="D93" s="5" t="n">
        <v>-274</v>
      </c>
      <c r="E93" s="5" t="n">
        <v>-1133</v>
      </c>
    </row>
    <row r="94" spans="1:6">
      <c r="A94" s="4" t="s">
        <v>393</v>
      </c>
    </row>
    <row r="95" spans="1:6">
      <c r="A95" s="3" t="s">
        <v>359</v>
      </c>
    </row>
    <row r="96" spans="1:6">
      <c r="A96" s="4" t="s">
        <v>360</v>
      </c>
      <c r="B96" s="5" t="n">
        <v>2920</v>
      </c>
      <c r="C96" s="5" t="n">
        <v>5958</v>
      </c>
      <c r="D96" s="5" t="n">
        <v>13855</v>
      </c>
      <c r="E96" s="5" t="n">
        <v>16810</v>
      </c>
    </row>
    <row r="97" spans="1:6">
      <c r="A97" s="4" t="s">
        <v>394</v>
      </c>
    </row>
    <row r="98" spans="1:6">
      <c r="A98" s="3" t="s">
        <v>359</v>
      </c>
    </row>
    <row r="99" spans="1:6">
      <c r="A99" s="4" t="s">
        <v>360</v>
      </c>
      <c r="B99" s="5" t="n">
        <v>0</v>
      </c>
      <c r="C99" s="5" t="n">
        <v>0</v>
      </c>
      <c r="D99" s="5" t="n">
        <v>0</v>
      </c>
      <c r="E99" s="5" t="n">
        <v>0</v>
      </c>
    </row>
    <row r="100" spans="1:6">
      <c r="A100" s="4" t="s">
        <v>395</v>
      </c>
    </row>
    <row r="101" spans="1:6">
      <c r="A101" s="3" t="s">
        <v>359</v>
      </c>
    </row>
    <row r="102" spans="1:6">
      <c r="A102" s="4" t="s">
        <v>360</v>
      </c>
      <c r="B102" s="5" t="n">
        <v>2920</v>
      </c>
      <c r="C102" s="5" t="n">
        <v>5958</v>
      </c>
      <c r="D102" s="5" t="n">
        <v>13855</v>
      </c>
      <c r="E102" s="5" t="n">
        <v>16810</v>
      </c>
    </row>
    <row r="103" spans="1:6">
      <c r="A103" s="4" t="s">
        <v>396</v>
      </c>
    </row>
    <row r="104" spans="1:6">
      <c r="A104" s="3" t="s">
        <v>359</v>
      </c>
    </row>
    <row r="105" spans="1:6">
      <c r="A105" s="4" t="s">
        <v>360</v>
      </c>
      <c r="B105" s="5" t="n">
        <v>2078</v>
      </c>
      <c r="C105" s="5" t="n">
        <v>5110</v>
      </c>
      <c r="D105" s="5" t="n">
        <v>10767</v>
      </c>
      <c r="E105" s="5" t="n">
        <v>12798</v>
      </c>
    </row>
    <row r="106" spans="1:6">
      <c r="A106" s="4" t="s">
        <v>397</v>
      </c>
    </row>
    <row r="107" spans="1:6">
      <c r="A107" s="3" t="s">
        <v>359</v>
      </c>
    </row>
    <row r="108" spans="1:6">
      <c r="A108" s="4" t="s">
        <v>360</v>
      </c>
      <c r="B108" s="5" t="n">
        <v>842</v>
      </c>
      <c r="C108" s="5" t="n">
        <v>848</v>
      </c>
      <c r="D108" s="5" t="n">
        <v>3088</v>
      </c>
      <c r="E108" s="5" t="n">
        <v>4012</v>
      </c>
    </row>
    <row r="109" spans="1:6">
      <c r="A109" s="4" t="s">
        <v>398</v>
      </c>
    </row>
    <row r="110" spans="1:6">
      <c r="A110" s="3" t="s">
        <v>359</v>
      </c>
    </row>
    <row r="111" spans="1:6">
      <c r="A111" s="4" t="s">
        <v>360</v>
      </c>
      <c r="B111" s="5" t="n">
        <v>0</v>
      </c>
      <c r="C111" s="5" t="n">
        <v>0</v>
      </c>
      <c r="D111" s="5" t="n">
        <v>0</v>
      </c>
      <c r="E111" s="5" t="n">
        <v>0</v>
      </c>
    </row>
    <row r="112" spans="1:6">
      <c r="A112" s="4" t="s">
        <v>399</v>
      </c>
    </row>
    <row r="113" spans="1:6">
      <c r="A113" s="3" t="s">
        <v>357</v>
      </c>
    </row>
    <row r="114" spans="1:6">
      <c r="A114" s="4" t="s">
        <v>358</v>
      </c>
      <c r="B114" s="5" t="n">
        <v>420200</v>
      </c>
      <c r="D114" s="5" t="n">
        <v>420200</v>
      </c>
      <c r="F114" s="7" t="n">
        <v>454300</v>
      </c>
    </row>
    <row r="115" spans="1:6">
      <c r="A115" s="4" t="s">
        <v>400</v>
      </c>
    </row>
    <row r="116" spans="1:6">
      <c r="A116" s="3" t="s">
        <v>359</v>
      </c>
    </row>
    <row r="117" spans="1:6">
      <c r="A117" s="4" t="s">
        <v>360</v>
      </c>
      <c r="B117" s="5" t="n">
        <v>2400</v>
      </c>
      <c r="C117" s="5" t="n">
        <v>2700</v>
      </c>
      <c r="D117" s="5" t="n">
        <v>7400</v>
      </c>
      <c r="E117" s="5" t="n">
        <v>6900</v>
      </c>
    </row>
    <row r="118" spans="1:6">
      <c r="A118" s="4" t="s">
        <v>401</v>
      </c>
    </row>
    <row r="119" spans="1:6">
      <c r="A119" s="3" t="s">
        <v>359</v>
      </c>
    </row>
    <row r="120" spans="1:6">
      <c r="A120" s="4" t="s">
        <v>360</v>
      </c>
      <c r="B120" s="7" t="n">
        <v>135</v>
      </c>
      <c r="C120" s="7" t="n">
        <v>290</v>
      </c>
      <c r="D120" s="7" t="n">
        <v>753</v>
      </c>
      <c r="E120" s="7" t="n">
        <v>10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2</v>
      </c>
      <c r="B1" s="2" t="s">
        <v>23</v>
      </c>
      <c r="D1" s="2" t="s">
        <v>1</v>
      </c>
    </row>
    <row r="2" spans="1:5">
      <c r="B2" s="2" t="s">
        <v>2</v>
      </c>
      <c r="C2" s="2" t="s">
        <v>24</v>
      </c>
      <c r="D2" s="2" t="s">
        <v>2</v>
      </c>
      <c r="E2" s="2" t="s">
        <v>24</v>
      </c>
    </row>
    <row r="3" spans="1:5">
      <c r="A3" s="3" t="s">
        <v>357</v>
      </c>
    </row>
    <row r="4" spans="1:5">
      <c r="A4" s="4" t="s">
        <v>403</v>
      </c>
      <c r="B4" s="7" t="n">
        <v>1247</v>
      </c>
      <c r="C4" s="7" t="n">
        <v>1408</v>
      </c>
      <c r="D4" s="7" t="n">
        <v>2880</v>
      </c>
      <c r="E4" s="7" t="n">
        <v>3451</v>
      </c>
    </row>
    <row r="5" spans="1:5">
      <c r="A5" s="4" t="s">
        <v>203</v>
      </c>
    </row>
    <row r="6" spans="1:5">
      <c r="A6" s="3" t="s">
        <v>357</v>
      </c>
    </row>
    <row r="7" spans="1:5">
      <c r="A7" s="4" t="s">
        <v>403</v>
      </c>
      <c r="B7" s="5" t="n">
        <v>0</v>
      </c>
      <c r="C7" s="5" t="n">
        <v>0</v>
      </c>
      <c r="D7" s="5" t="n">
        <v>0</v>
      </c>
      <c r="E7" s="5" t="n">
        <v>807</v>
      </c>
    </row>
    <row r="8" spans="1:5">
      <c r="A8" s="4" t="s">
        <v>204</v>
      </c>
    </row>
    <row r="9" spans="1:5">
      <c r="A9" s="3" t="s">
        <v>357</v>
      </c>
    </row>
    <row r="10" spans="1:5">
      <c r="A10" s="4" t="s">
        <v>403</v>
      </c>
      <c r="B10" s="5" t="n">
        <v>1247</v>
      </c>
      <c r="C10" s="5" t="n">
        <v>1408</v>
      </c>
      <c r="D10" s="5" t="n">
        <v>2880</v>
      </c>
      <c r="E10" s="5" t="n">
        <v>2644</v>
      </c>
    </row>
    <row r="11" spans="1:5">
      <c r="A11" s="4" t="s">
        <v>205</v>
      </c>
    </row>
    <row r="12" spans="1:5">
      <c r="A12" s="3" t="s">
        <v>357</v>
      </c>
    </row>
    <row r="13" spans="1:5">
      <c r="A13" s="4" t="s">
        <v>403</v>
      </c>
      <c r="B13" s="5" t="n">
        <v>1187</v>
      </c>
      <c r="C13" s="5" t="n">
        <v>835</v>
      </c>
      <c r="D13" s="5" t="n">
        <v>2257</v>
      </c>
      <c r="E13" s="5" t="n">
        <v>1759</v>
      </c>
    </row>
    <row r="14" spans="1:5">
      <c r="A14" s="4" t="s">
        <v>206</v>
      </c>
    </row>
    <row r="15" spans="1:5">
      <c r="A15" s="3" t="s">
        <v>357</v>
      </c>
    </row>
    <row r="16" spans="1:5">
      <c r="A16" s="4" t="s">
        <v>403</v>
      </c>
      <c r="B16" s="7" t="n">
        <v>60</v>
      </c>
      <c r="C16" s="7" t="n">
        <v>573</v>
      </c>
      <c r="D16" s="7" t="n">
        <v>623</v>
      </c>
      <c r="E16" s="7" t="n">
        <v>885</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04</v>
      </c>
      <c r="B1" s="2" t="s">
        <v>2</v>
      </c>
      <c r="C1" s="2" t="s">
        <v>51</v>
      </c>
      <c r="D1" s="2" t="s">
        <v>24</v>
      </c>
      <c r="E1" s="2" t="s">
        <v>240</v>
      </c>
    </row>
    <row r="2" spans="1:5">
      <c r="A2" s="3" t="s">
        <v>405</v>
      </c>
    </row>
    <row r="3" spans="1:5">
      <c r="A3" s="4" t="s">
        <v>406</v>
      </c>
      <c r="B3" s="4" t="s">
        <v>407</v>
      </c>
      <c r="C3" s="4" t="s">
        <v>407</v>
      </c>
    </row>
    <row r="4" spans="1:5">
      <c r="A4" s="3" t="s">
        <v>408</v>
      </c>
    </row>
    <row r="5" spans="1:5">
      <c r="A5" s="4" t="s">
        <v>53</v>
      </c>
      <c r="B5" s="7" t="n">
        <v>0</v>
      </c>
      <c r="C5" s="7" t="n">
        <v>971349</v>
      </c>
      <c r="D5" s="7" t="n">
        <v>0</v>
      </c>
      <c r="E5" s="7" t="n">
        <v>0</v>
      </c>
    </row>
    <row r="6" spans="1:5">
      <c r="A6" s="4" t="s">
        <v>409</v>
      </c>
      <c r="B6" s="5" t="n">
        <v>32567949</v>
      </c>
      <c r="C6" s="5" t="n">
        <v>31186116</v>
      </c>
    </row>
    <row r="7" spans="1:5">
      <c r="A7" s="4" t="s">
        <v>410</v>
      </c>
    </row>
    <row r="8" spans="1:5">
      <c r="A8" s="3" t="s">
        <v>408</v>
      </c>
    </row>
    <row r="9" spans="1:5">
      <c r="A9" s="4" t="s">
        <v>53</v>
      </c>
      <c r="B9" s="5" t="n">
        <v>0</v>
      </c>
      <c r="C9" s="5" t="n">
        <v>971349</v>
      </c>
    </row>
    <row r="10" spans="1:5">
      <c r="A10" s="4" t="s">
        <v>409</v>
      </c>
      <c r="B10" s="5" t="n">
        <v>32567949</v>
      </c>
      <c r="C10" s="5" t="n">
        <v>31186116</v>
      </c>
    </row>
    <row r="11" spans="1:5">
      <c r="A11" s="3" t="s">
        <v>411</v>
      </c>
    </row>
    <row r="12" spans="1:5">
      <c r="A12" s="4" t="s">
        <v>61</v>
      </c>
      <c r="B12" s="5" t="n">
        <v>341064</v>
      </c>
      <c r="C12" s="5" t="n">
        <v>0</v>
      </c>
    </row>
    <row r="13" spans="1:5">
      <c r="A13" s="4" t="s">
        <v>412</v>
      </c>
    </row>
    <row r="14" spans="1:5">
      <c r="A14" s="3" t="s">
        <v>408</v>
      </c>
    </row>
    <row r="15" spans="1:5">
      <c r="A15" s="4" t="s">
        <v>53</v>
      </c>
      <c r="B15" s="5" t="n">
        <v>0</v>
      </c>
      <c r="C15" s="5" t="n">
        <v>971349</v>
      </c>
    </row>
    <row r="16" spans="1:5">
      <c r="A16" s="4" t="s">
        <v>409</v>
      </c>
      <c r="B16" s="5" t="n">
        <v>33669834</v>
      </c>
      <c r="C16" s="5" t="n">
        <v>31732422</v>
      </c>
    </row>
    <row r="17" spans="1:5">
      <c r="A17" s="3" t="s">
        <v>411</v>
      </c>
    </row>
    <row r="18" spans="1:5">
      <c r="A18" s="4" t="s">
        <v>61</v>
      </c>
      <c r="B18" s="5" t="n">
        <v>341064</v>
      </c>
      <c r="C18" s="5" t="n">
        <v>0</v>
      </c>
    </row>
    <row r="19" spans="1:5">
      <c r="A19" s="4" t="s">
        <v>413</v>
      </c>
    </row>
    <row r="20" spans="1:5">
      <c r="A20" s="3" t="s">
        <v>408</v>
      </c>
    </row>
    <row r="21" spans="1:5">
      <c r="A21" s="4" t="s">
        <v>53</v>
      </c>
      <c r="B21" s="5" t="n">
        <v>0</v>
      </c>
      <c r="C21" s="5" t="n">
        <v>971349</v>
      </c>
    </row>
    <row r="22" spans="1:5">
      <c r="A22" s="4" t="s">
        <v>409</v>
      </c>
      <c r="B22" s="5" t="n">
        <v>0</v>
      </c>
      <c r="C22" s="5" t="n">
        <v>0</v>
      </c>
    </row>
    <row r="23" spans="1:5">
      <c r="A23" s="3" t="s">
        <v>411</v>
      </c>
    </row>
    <row r="24" spans="1:5">
      <c r="A24" s="4" t="s">
        <v>61</v>
      </c>
      <c r="B24" s="5" t="n">
        <v>0</v>
      </c>
      <c r="C24" s="5" t="n">
        <v>0</v>
      </c>
    </row>
    <row r="25" spans="1:5">
      <c r="A25" s="4" t="s">
        <v>414</v>
      </c>
    </row>
    <row r="26" spans="1:5">
      <c r="A26" s="3" t="s">
        <v>408</v>
      </c>
    </row>
    <row r="27" spans="1:5">
      <c r="A27" s="4" t="s">
        <v>53</v>
      </c>
      <c r="B27" s="5" t="n">
        <v>0</v>
      </c>
      <c r="C27" s="5" t="n">
        <v>0</v>
      </c>
    </row>
    <row r="28" spans="1:5">
      <c r="A28" s="4" t="s">
        <v>409</v>
      </c>
      <c r="B28" s="5" t="n">
        <v>0</v>
      </c>
      <c r="C28" s="5" t="n">
        <v>0</v>
      </c>
    </row>
    <row r="29" spans="1:5">
      <c r="A29" s="3" t="s">
        <v>411</v>
      </c>
    </row>
    <row r="30" spans="1:5">
      <c r="A30" s="4" t="s">
        <v>61</v>
      </c>
      <c r="B30" s="5" t="n">
        <v>0</v>
      </c>
      <c r="C30" s="5" t="n">
        <v>0</v>
      </c>
    </row>
    <row r="31" spans="1:5">
      <c r="A31" s="4" t="s">
        <v>415</v>
      </c>
    </row>
    <row r="32" spans="1:5">
      <c r="A32" s="3" t="s">
        <v>408</v>
      </c>
    </row>
    <row r="33" spans="1:5">
      <c r="A33" s="4" t="s">
        <v>53</v>
      </c>
      <c r="B33" s="5" t="n">
        <v>0</v>
      </c>
      <c r="C33" s="5" t="n">
        <v>0</v>
      </c>
    </row>
    <row r="34" spans="1:5">
      <c r="A34" s="4" t="s">
        <v>409</v>
      </c>
      <c r="B34" s="5" t="n">
        <v>33669834</v>
      </c>
      <c r="C34" s="5" t="n">
        <v>31732422</v>
      </c>
    </row>
    <row r="35" spans="1:5">
      <c r="A35" s="3" t="s">
        <v>411</v>
      </c>
    </row>
    <row r="36" spans="1:5">
      <c r="A36" s="4" t="s">
        <v>61</v>
      </c>
      <c r="B36" s="7" t="n">
        <v>341064</v>
      </c>
      <c r="C36" s="7" t="n">
        <v>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s>
  <sheetData>
    <row r="1" spans="1:4">
      <c r="A1" s="1" t="s">
        <v>416</v>
      </c>
      <c r="B1" s="2" t="s">
        <v>1</v>
      </c>
      <c r="D1" s="2" t="s">
        <v>191</v>
      </c>
    </row>
    <row r="2" spans="1:4">
      <c r="B2" s="2" t="s">
        <v>2</v>
      </c>
      <c r="C2" s="2" t="s">
        <v>24</v>
      </c>
      <c r="D2" s="2" t="s">
        <v>51</v>
      </c>
    </row>
    <row r="3" spans="1:4">
      <c r="A3" s="3" t="s">
        <v>417</v>
      </c>
    </row>
    <row r="4" spans="1:4">
      <c r="A4" s="4" t="s">
        <v>192</v>
      </c>
      <c r="D4" s="5" t="n">
        <v>21200000</v>
      </c>
    </row>
    <row r="5" spans="1:4">
      <c r="A5" s="4" t="s">
        <v>418</v>
      </c>
      <c r="B5" s="5" t="n">
        <v>111001000</v>
      </c>
      <c r="D5" s="5" t="n">
        <v>111001000</v>
      </c>
    </row>
    <row r="6" spans="1:4">
      <c r="A6" s="4" t="s">
        <v>419</v>
      </c>
      <c r="B6" s="5" t="n">
        <v>45058695</v>
      </c>
      <c r="D6" s="5" t="n">
        <v>45058695</v>
      </c>
    </row>
    <row r="7" spans="1:4">
      <c r="A7" s="4" t="s">
        <v>420</v>
      </c>
      <c r="B7" s="5" t="n">
        <v>45058695</v>
      </c>
      <c r="D7" s="5" t="n">
        <v>45058695</v>
      </c>
    </row>
    <row r="8" spans="1:4">
      <c r="A8" s="4" t="s">
        <v>421</v>
      </c>
      <c r="B8" s="7" t="n">
        <v>450587</v>
      </c>
      <c r="D8" s="7" t="n">
        <v>450587</v>
      </c>
    </row>
    <row r="9" spans="1:4">
      <c r="A9" s="3" t="s">
        <v>91</v>
      </c>
    </row>
    <row r="10" spans="1:4">
      <c r="A10" s="4" t="s">
        <v>418</v>
      </c>
      <c r="B10" s="5" t="n">
        <v>100000000</v>
      </c>
      <c r="D10" s="5" t="n">
        <v>100000000</v>
      </c>
    </row>
    <row r="11" spans="1:4">
      <c r="A11" s="4" t="s">
        <v>422</v>
      </c>
      <c r="B11" s="5" t="n">
        <v>34058028</v>
      </c>
      <c r="D11" s="5" t="n">
        <v>34058028</v>
      </c>
    </row>
    <row r="12" spans="1:4">
      <c r="A12" s="4" t="s">
        <v>423</v>
      </c>
      <c r="B12" s="8" t="n">
        <v>0.01</v>
      </c>
      <c r="D12" s="8" t="n">
        <v>0.01</v>
      </c>
    </row>
    <row r="13" spans="1:4">
      <c r="A13" s="4" t="s">
        <v>421</v>
      </c>
      <c r="B13" s="7" t="n">
        <v>340580</v>
      </c>
      <c r="D13" s="7" t="n">
        <v>340580</v>
      </c>
    </row>
    <row r="14" spans="1:4">
      <c r="A14" s="4" t="s">
        <v>74</v>
      </c>
      <c r="B14" s="5" t="n">
        <v>34058028</v>
      </c>
      <c r="D14" s="5" t="n">
        <v>34058028</v>
      </c>
    </row>
    <row r="15" spans="1:4">
      <c r="A15" s="4" t="s">
        <v>193</v>
      </c>
      <c r="B15" s="7" t="n">
        <v>0</v>
      </c>
      <c r="C15" s="7" t="n">
        <v>20000050000</v>
      </c>
      <c r="D15" s="7" t="n">
        <v>20000000000</v>
      </c>
    </row>
    <row r="16" spans="1:4">
      <c r="A16" s="4" t="s">
        <v>194</v>
      </c>
      <c r="B16" s="4" t="s">
        <v>195</v>
      </c>
    </row>
    <row r="17" spans="1:4">
      <c r="A17" s="4" t="s">
        <v>78</v>
      </c>
    </row>
    <row r="18" spans="1:4">
      <c r="A18" s="3" t="s">
        <v>424</v>
      </c>
    </row>
    <row r="19" spans="1:4">
      <c r="A19" s="4" t="s">
        <v>425</v>
      </c>
      <c r="B19" s="4" t="s">
        <v>426</v>
      </c>
      <c r="D19" s="4" t="s">
        <v>426</v>
      </c>
    </row>
    <row r="20" spans="1:4">
      <c r="A20" s="4" t="s">
        <v>427</v>
      </c>
      <c r="B20" s="7" t="n">
        <v>25</v>
      </c>
      <c r="D20" s="7" t="n">
        <v>25</v>
      </c>
    </row>
    <row r="21" spans="1:4">
      <c r="A21" s="4" t="s">
        <v>418</v>
      </c>
      <c r="B21" s="5" t="n">
        <v>11000000</v>
      </c>
      <c r="D21" s="5" t="n">
        <v>11000000</v>
      </c>
    </row>
    <row r="22" spans="1:4">
      <c r="A22" s="4" t="s">
        <v>428</v>
      </c>
      <c r="B22" s="5" t="n">
        <v>11000000</v>
      </c>
      <c r="D22" s="5" t="n">
        <v>11000000</v>
      </c>
    </row>
    <row r="23" spans="1:4">
      <c r="A23" s="4" t="s">
        <v>429</v>
      </c>
      <c r="B23" s="5" t="n">
        <v>11000000</v>
      </c>
      <c r="D23" s="5" t="n">
        <v>11000000</v>
      </c>
    </row>
    <row r="24" spans="1:4">
      <c r="A24" s="4" t="s">
        <v>430</v>
      </c>
      <c r="B24" s="8" t="n">
        <v>0.01</v>
      </c>
      <c r="D24" s="8" t="n">
        <v>0.01</v>
      </c>
    </row>
    <row r="25" spans="1:4">
      <c r="A25" s="4" t="s">
        <v>421</v>
      </c>
      <c r="B25" s="7" t="n">
        <v>110000</v>
      </c>
      <c r="D25" s="7" t="n">
        <v>110000</v>
      </c>
    </row>
    <row r="26" spans="1:4">
      <c r="A26" s="3" t="s">
        <v>91</v>
      </c>
    </row>
    <row r="27" spans="1:4">
      <c r="A27" s="4" t="s">
        <v>431</v>
      </c>
      <c r="B27" s="4" t="s">
        <v>432</v>
      </c>
    </row>
    <row r="28" spans="1:4">
      <c r="A28" s="4" t="s">
        <v>79</v>
      </c>
    </row>
    <row r="29" spans="1:4">
      <c r="A29" s="3" t="s">
        <v>424</v>
      </c>
    </row>
    <row r="30" spans="1:4">
      <c r="A30" s="4" t="s">
        <v>433</v>
      </c>
      <c r="B30" s="7" t="n">
        <v>85</v>
      </c>
      <c r="D30" s="7" t="n">
        <v>85</v>
      </c>
    </row>
    <row r="31" spans="1:4">
      <c r="A31" s="4" t="s">
        <v>427</v>
      </c>
      <c r="B31" s="7" t="n">
        <v>1000</v>
      </c>
      <c r="D31" s="7" t="n">
        <v>1000</v>
      </c>
    </row>
    <row r="32" spans="1:4">
      <c r="A32" s="4" t="s">
        <v>418</v>
      </c>
      <c r="B32" s="5" t="n">
        <v>1000</v>
      </c>
      <c r="D32" s="5" t="n">
        <v>1000</v>
      </c>
    </row>
    <row r="33" spans="1:4">
      <c r="A33" s="4" t="s">
        <v>428</v>
      </c>
      <c r="B33" s="5" t="n">
        <v>667</v>
      </c>
      <c r="D33" s="5" t="n">
        <v>667</v>
      </c>
    </row>
    <row r="34" spans="1:4">
      <c r="A34" s="4" t="s">
        <v>429</v>
      </c>
      <c r="B34" s="5" t="n">
        <v>667</v>
      </c>
      <c r="D34" s="5" t="n">
        <v>667</v>
      </c>
    </row>
    <row r="35" spans="1:4">
      <c r="A35" s="4" t="s">
        <v>430</v>
      </c>
      <c r="B35" s="8" t="n">
        <v>0.01</v>
      </c>
      <c r="D35" s="8" t="n">
        <v>0.01</v>
      </c>
    </row>
    <row r="36" spans="1:4">
      <c r="A36" s="4" t="s">
        <v>421</v>
      </c>
      <c r="B36" s="7" t="n">
        <v>7</v>
      </c>
      <c r="D36" s="7" t="n">
        <v>7</v>
      </c>
    </row>
    <row r="37" spans="1:4">
      <c r="A37" s="4" t="s">
        <v>80</v>
      </c>
    </row>
    <row r="38" spans="1:4">
      <c r="A38" s="3" t="s">
        <v>417</v>
      </c>
    </row>
    <row r="39" spans="1:4">
      <c r="A39" s="4" t="s">
        <v>434</v>
      </c>
      <c r="B39" s="4" t="s">
        <v>435</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36</v>
      </c>
      <c r="B1" s="2" t="s">
        <v>437</v>
      </c>
      <c r="C1" s="2" t="s">
        <v>2</v>
      </c>
      <c r="D1" s="2" t="s">
        <v>24</v>
      </c>
      <c r="E1" s="2" t="s">
        <v>2</v>
      </c>
      <c r="F1" s="2" t="s">
        <v>24</v>
      </c>
      <c r="G1" s="2" t="s">
        <v>51</v>
      </c>
      <c r="H1" s="2" t="s">
        <v>240</v>
      </c>
    </row>
    <row r="2" spans="1:8">
      <c r="A2" s="3" t="s">
        <v>354</v>
      </c>
    </row>
    <row r="3" spans="1:8">
      <c r="A3" s="4" t="s">
        <v>101</v>
      </c>
      <c r="E3" s="7" t="n">
        <v>10392</v>
      </c>
      <c r="F3" s="7" t="n">
        <v>42538</v>
      </c>
    </row>
    <row r="4" spans="1:8">
      <c r="A4" s="4" t="s">
        <v>438</v>
      </c>
      <c r="C4" s="7" t="n">
        <v>332748</v>
      </c>
      <c r="D4" s="7" t="n">
        <v>224690</v>
      </c>
      <c r="E4" s="5" t="n">
        <v>963229</v>
      </c>
      <c r="F4" s="5" t="n">
        <v>554364</v>
      </c>
    </row>
    <row r="5" spans="1:8">
      <c r="A5" s="4" t="s">
        <v>31</v>
      </c>
      <c r="C5" s="5" t="n">
        <v>15864</v>
      </c>
      <c r="D5" s="5" t="n">
        <v>8715</v>
      </c>
      <c r="E5" s="5" t="n">
        <v>44338</v>
      </c>
      <c r="F5" s="5" t="n">
        <v>16457</v>
      </c>
    </row>
    <row r="6" spans="1:8">
      <c r="A6" s="4" t="s">
        <v>26</v>
      </c>
      <c r="C6" s="5" t="n">
        <v>3173</v>
      </c>
      <c r="D6" s="5" t="n">
        <v>1272</v>
      </c>
      <c r="E6" s="5" t="n">
        <v>3423</v>
      </c>
      <c r="F6" s="5" t="n">
        <v>2029</v>
      </c>
    </row>
    <row r="7" spans="1:8">
      <c r="A7" s="4" t="s">
        <v>35</v>
      </c>
      <c r="C7" s="5" t="n">
        <v>20614</v>
      </c>
      <c r="D7" s="5" t="n">
        <v>13309</v>
      </c>
      <c r="E7" s="5" t="n">
        <v>58602</v>
      </c>
      <c r="F7" s="5" t="n">
        <v>30855</v>
      </c>
    </row>
    <row r="8" spans="1:8">
      <c r="A8" s="4" t="s">
        <v>36</v>
      </c>
      <c r="C8" s="5" t="n">
        <v>6384</v>
      </c>
      <c r="D8" s="5" t="n">
        <v>4441</v>
      </c>
      <c r="E8" s="5" t="n">
        <v>19155</v>
      </c>
      <c r="F8" s="5" t="n">
        <v>11843</v>
      </c>
    </row>
    <row r="9" spans="1:8">
      <c r="A9" s="3" t="s">
        <v>439</v>
      </c>
    </row>
    <row r="10" spans="1:8">
      <c r="A10" s="4" t="s">
        <v>440</v>
      </c>
      <c r="C10" s="5" t="n">
        <v>0</v>
      </c>
      <c r="D10" s="5" t="n">
        <v>0</v>
      </c>
      <c r="E10" s="5" t="n">
        <v>0</v>
      </c>
      <c r="F10" s="5" t="n">
        <v>0</v>
      </c>
      <c r="G10" s="7" t="n">
        <v>971349</v>
      </c>
      <c r="H10" s="7" t="n">
        <v>0</v>
      </c>
    </row>
    <row r="11" spans="1:8">
      <c r="A11" s="4" t="s">
        <v>196</v>
      </c>
      <c r="C11" s="5" t="n">
        <v>0</v>
      </c>
      <c r="D11" s="5" t="n">
        <v>21025219</v>
      </c>
      <c r="E11" s="5" t="n">
        <v>4707964</v>
      </c>
      <c r="F11" s="5" t="n">
        <v>23339146</v>
      </c>
    </row>
    <row r="12" spans="1:8">
      <c r="A12" s="4" t="s">
        <v>193</v>
      </c>
      <c r="E12" s="5" t="n">
        <v>0</v>
      </c>
      <c r="F12" s="5" t="n">
        <v>20000050</v>
      </c>
      <c r="G12" s="5" t="n">
        <v>20000000</v>
      </c>
    </row>
    <row r="13" spans="1:8">
      <c r="A13" s="4" t="s">
        <v>441</v>
      </c>
      <c r="C13" s="5" t="n">
        <v>-43641</v>
      </c>
      <c r="D13" s="5" t="n">
        <v>-198549</v>
      </c>
      <c r="E13" s="5" t="n">
        <v>-100670</v>
      </c>
      <c r="F13" s="5" t="n">
        <v>-203762</v>
      </c>
    </row>
    <row r="14" spans="1:8">
      <c r="A14" s="4" t="s">
        <v>61</v>
      </c>
      <c r="C14" s="5" t="n">
        <v>341064</v>
      </c>
      <c r="E14" s="5" t="n">
        <v>341064</v>
      </c>
      <c r="G14" s="5" t="n">
        <v>0</v>
      </c>
    </row>
    <row r="15" spans="1:8">
      <c r="A15" s="4" t="s">
        <v>57</v>
      </c>
      <c r="C15" s="5" t="n">
        <v>82372</v>
      </c>
      <c r="E15" s="5" t="n">
        <v>82372</v>
      </c>
      <c r="G15" s="5" t="n">
        <v>155813</v>
      </c>
    </row>
    <row r="16" spans="1:8">
      <c r="A16" s="4" t="s">
        <v>442</v>
      </c>
    </row>
    <row r="17" spans="1:8">
      <c r="A17" s="3" t="s">
        <v>443</v>
      </c>
    </row>
    <row r="18" spans="1:8">
      <c r="A18" s="4" t="s">
        <v>444</v>
      </c>
      <c r="C18" s="5" t="n">
        <v>18400000</v>
      </c>
      <c r="E18" s="5" t="n">
        <v>18400000</v>
      </c>
      <c r="G18" s="5" t="n">
        <v>20400000</v>
      </c>
    </row>
    <row r="19" spans="1:8">
      <c r="A19" s="3" t="s">
        <v>354</v>
      </c>
    </row>
    <row r="20" spans="1:8">
      <c r="A20" s="4" t="s">
        <v>101</v>
      </c>
      <c r="C20" s="5" t="n">
        <v>4130</v>
      </c>
      <c r="D20" s="5" t="n">
        <v>4694</v>
      </c>
      <c r="E20" s="5" t="n">
        <v>10392</v>
      </c>
      <c r="F20" s="5" t="n">
        <v>42538</v>
      </c>
    </row>
    <row r="21" spans="1:8">
      <c r="A21" s="4" t="s">
        <v>445</v>
      </c>
      <c r="C21" s="5" t="n">
        <v>2</v>
      </c>
      <c r="D21" s="5" t="n">
        <v>4064</v>
      </c>
      <c r="E21" s="5" t="n">
        <v>8498</v>
      </c>
      <c r="F21" s="5" t="n">
        <v>4303</v>
      </c>
    </row>
    <row r="22" spans="1:8">
      <c r="A22" s="4" t="s">
        <v>438</v>
      </c>
      <c r="C22" s="5" t="n">
        <v>4132</v>
      </c>
      <c r="D22" s="5" t="n">
        <v>8758</v>
      </c>
      <c r="E22" s="5" t="n">
        <v>18890</v>
      </c>
      <c r="F22" s="5" t="n">
        <v>46841</v>
      </c>
    </row>
    <row r="23" spans="1:8">
      <c r="A23" s="4" t="s">
        <v>31</v>
      </c>
      <c r="C23" s="5" t="n">
        <v>15864</v>
      </c>
      <c r="D23" s="5" t="n">
        <v>8715</v>
      </c>
      <c r="E23" s="5" t="n">
        <v>44338</v>
      </c>
      <c r="F23" s="5" t="n">
        <v>16457</v>
      </c>
    </row>
    <row r="24" spans="1:8">
      <c r="A24" s="4" t="s">
        <v>26</v>
      </c>
      <c r="C24" s="5" t="n">
        <v>3173</v>
      </c>
      <c r="D24" s="5" t="n">
        <v>1272</v>
      </c>
      <c r="E24" s="5" t="n">
        <v>3423</v>
      </c>
      <c r="F24" s="5" t="n">
        <v>2029</v>
      </c>
    </row>
    <row r="25" spans="1:8">
      <c r="A25" s="4" t="s">
        <v>35</v>
      </c>
      <c r="C25" s="5" t="n">
        <v>20614</v>
      </c>
      <c r="D25" s="5" t="n">
        <v>13308</v>
      </c>
      <c r="E25" s="5" t="n">
        <v>58602</v>
      </c>
      <c r="F25" s="5" t="n">
        <v>30848</v>
      </c>
    </row>
    <row r="26" spans="1:8">
      <c r="A26" s="4" t="s">
        <v>36</v>
      </c>
      <c r="C26" s="5" t="n">
        <v>6384</v>
      </c>
      <c r="D26" s="7" t="n">
        <v>4441</v>
      </c>
      <c r="E26" s="5" t="n">
        <v>19155</v>
      </c>
      <c r="F26" s="7" t="n">
        <v>11843</v>
      </c>
    </row>
    <row r="27" spans="1:8">
      <c r="A27" s="3" t="s">
        <v>439</v>
      </c>
    </row>
    <row r="28" spans="1:8">
      <c r="A28" s="4" t="s">
        <v>440</v>
      </c>
      <c r="C28" s="5" t="n">
        <v>0</v>
      </c>
      <c r="E28" s="5" t="n">
        <v>0</v>
      </c>
      <c r="G28" s="5" t="n">
        <v>971349</v>
      </c>
    </row>
    <row r="29" spans="1:8">
      <c r="A29" s="4" t="s">
        <v>196</v>
      </c>
      <c r="E29" s="5" t="n">
        <v>4707964</v>
      </c>
      <c r="G29" s="5" t="n">
        <v>23339146</v>
      </c>
    </row>
    <row r="30" spans="1:8">
      <c r="A30" s="4" t="s">
        <v>193</v>
      </c>
      <c r="E30" s="5" t="n">
        <v>0</v>
      </c>
      <c r="G30" s="5" t="n">
        <v>20000050</v>
      </c>
    </row>
    <row r="31" spans="1:8">
      <c r="A31" s="4" t="s">
        <v>441</v>
      </c>
      <c r="E31" s="5" t="n">
        <v>-101285</v>
      </c>
      <c r="G31" s="5" t="n">
        <v>-424556</v>
      </c>
    </row>
    <row r="32" spans="1:8">
      <c r="A32" s="4" t="s">
        <v>446</v>
      </c>
      <c r="C32" s="5" t="n">
        <v>17843817</v>
      </c>
      <c r="E32" s="5" t="n">
        <v>17843817</v>
      </c>
      <c r="G32" s="5" t="n">
        <v>20239773</v>
      </c>
    </row>
    <row r="33" spans="1:8">
      <c r="A33" s="4" t="s">
        <v>447</v>
      </c>
      <c r="E33" s="5" t="n">
        <v>-9066</v>
      </c>
      <c r="G33" s="5" t="n">
        <v>-10915</v>
      </c>
    </row>
    <row r="34" spans="1:8">
      <c r="A34" s="4" t="s">
        <v>61</v>
      </c>
      <c r="C34" s="5" t="n">
        <v>341064</v>
      </c>
      <c r="E34" s="5" t="n">
        <v>341064</v>
      </c>
      <c r="G34" s="5" t="n">
        <v>0</v>
      </c>
    </row>
    <row r="35" spans="1:8">
      <c r="A35" s="4" t="s">
        <v>57</v>
      </c>
      <c r="C35" s="7" t="n">
        <v>82372</v>
      </c>
      <c r="E35" s="7" t="n">
        <v>82372</v>
      </c>
      <c r="G35" s="7" t="n">
        <v>155813</v>
      </c>
    </row>
    <row r="36" spans="1:8">
      <c r="A36" s="4" t="s">
        <v>448</v>
      </c>
      <c r="E36" s="4" t="s">
        <v>449</v>
      </c>
    </row>
    <row r="37" spans="1:8">
      <c r="A37" s="4" t="s">
        <v>450</v>
      </c>
      <c r="C37" s="4" t="s">
        <v>451</v>
      </c>
      <c r="D37" s="4" t="s">
        <v>452</v>
      </c>
      <c r="E37" s="4" t="s">
        <v>451</v>
      </c>
      <c r="F37" s="4" t="s">
        <v>452</v>
      </c>
    </row>
    <row r="38" spans="1:8">
      <c r="A38" s="4" t="s">
        <v>453</v>
      </c>
    </row>
    <row r="39" spans="1:8">
      <c r="A39" s="3" t="s">
        <v>439</v>
      </c>
    </row>
    <row r="40" spans="1:8">
      <c r="A40" s="4" t="s">
        <v>454</v>
      </c>
      <c r="C40" s="7" t="n">
        <v>2200000</v>
      </c>
      <c r="E40" s="7" t="n">
        <v>2200000</v>
      </c>
    </row>
    <row r="41" spans="1:8">
      <c r="A41" s="4" t="s">
        <v>455</v>
      </c>
    </row>
    <row r="42" spans="1:8">
      <c r="A42" s="3" t="s">
        <v>439</v>
      </c>
    </row>
    <row r="43" spans="1:8">
      <c r="A43" s="4" t="s">
        <v>456</v>
      </c>
      <c r="E43" s="4" t="s">
        <v>457</v>
      </c>
    </row>
    <row r="44" spans="1:8">
      <c r="A44" s="4" t="s">
        <v>458</v>
      </c>
    </row>
    <row r="45" spans="1:8">
      <c r="A45" s="3" t="s">
        <v>439</v>
      </c>
    </row>
    <row r="46" spans="1:8">
      <c r="A46" s="4" t="s">
        <v>454</v>
      </c>
      <c r="B46" s="7" t="n">
        <v>5000000</v>
      </c>
    </row>
    <row r="47" spans="1:8">
      <c r="A47" s="4" t="s">
        <v>459</v>
      </c>
    </row>
    <row r="48" spans="1:8">
      <c r="A48" s="3" t="s">
        <v>439</v>
      </c>
    </row>
    <row r="49" spans="1:8">
      <c r="A49" s="4" t="s">
        <v>456</v>
      </c>
      <c r="B49" s="4" t="s">
        <v>46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71</v>
      </c>
      <c r="B1" s="2" t="s">
        <v>2</v>
      </c>
      <c r="C1" s="2" t="s">
        <v>51</v>
      </c>
    </row>
    <row r="2" spans="1:3">
      <c r="A2" s="3" t="s">
        <v>64</v>
      </c>
    </row>
    <row r="3" spans="1:3">
      <c r="A3" s="4" t="s">
        <v>72</v>
      </c>
      <c r="B3" s="8" t="n">
        <v>0.01</v>
      </c>
      <c r="C3" s="8" t="n">
        <v>0.01</v>
      </c>
    </row>
    <row r="4" spans="1:3">
      <c r="A4" s="4" t="s">
        <v>73</v>
      </c>
      <c r="B4" s="5" t="n">
        <v>100000000</v>
      </c>
      <c r="C4" s="5" t="n">
        <v>100000000</v>
      </c>
    </row>
    <row r="5" spans="1:3">
      <c r="A5" s="4" t="s">
        <v>74</v>
      </c>
      <c r="B5" s="5" t="n">
        <v>34058028</v>
      </c>
      <c r="C5" s="5" t="n">
        <v>34058028</v>
      </c>
    </row>
    <row r="6" spans="1:3">
      <c r="A6" s="4" t="s">
        <v>75</v>
      </c>
      <c r="B6" s="5" t="n">
        <v>34058028</v>
      </c>
      <c r="C6" s="5" t="n">
        <v>3405802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16"/>
  <sheetViews>
    <sheetView workbookViewId="0">
      <selection activeCell="A1" sqref="A1"/>
    </sheetView>
  </sheetViews>
  <sheetFormatPr baseColWidth="8" defaultRowHeight="15" outlineLevelCol="0"/>
  <cols>
    <col customWidth="1" max="1" min="1" width="80"/>
    <col customWidth="1" max="2" min="2" width="13"/>
    <col customWidth="1" max="3" min="3" width="34"/>
    <col customWidth="1" max="4" min="4" width="34"/>
    <col customWidth="1" max="5" min="5" width="25"/>
    <col customWidth="1" max="6" min="6" width="22"/>
    <col customWidth="1" max="7" min="7" width="36"/>
    <col customWidth="1" max="8" min="8" width="37"/>
    <col customWidth="1" max="9" min="9" width="70"/>
    <col customWidth="1" max="10" min="10" width="70"/>
  </cols>
  <sheetData>
    <row r="1" spans="1:10">
      <c r="A1" s="1" t="s">
        <v>76</v>
      </c>
      <c r="B1" s="2" t="s">
        <v>77</v>
      </c>
      <c r="C1" s="2" t="s">
        <v>78</v>
      </c>
      <c r="D1" s="2" t="s">
        <v>79</v>
      </c>
      <c r="E1" s="2" t="s">
        <v>80</v>
      </c>
      <c r="F1" s="2" t="s">
        <v>81</v>
      </c>
      <c r="G1" s="2" t="s">
        <v>82</v>
      </c>
      <c r="H1" s="2" t="s">
        <v>83</v>
      </c>
      <c r="I1" s="2" t="s">
        <v>84</v>
      </c>
      <c r="J1" s="2" t="s">
        <v>85</v>
      </c>
    </row>
    <row r="2" spans="1:10">
      <c r="A2" s="4" t="s">
        <v>86</v>
      </c>
      <c r="B2" s="7" t="n">
        <v>12412907</v>
      </c>
      <c r="E2" s="7" t="n">
        <v>110</v>
      </c>
      <c r="F2" s="7" t="n">
        <v>129</v>
      </c>
      <c r="G2" s="7" t="n">
        <v>12550822</v>
      </c>
      <c r="H2" s="7" t="n">
        <v>-138154</v>
      </c>
    </row>
    <row r="3" spans="1:10">
      <c r="A3" s="3" t="s">
        <v>87</v>
      </c>
    </row>
    <row r="4" spans="1:10">
      <c r="A4" s="4" t="s">
        <v>40</v>
      </c>
      <c r="B4" s="5" t="n">
        <v>485020</v>
      </c>
      <c r="H4" s="5" t="n">
        <v>485020</v>
      </c>
    </row>
    <row r="5" spans="1:10">
      <c r="A5" s="4" t="s">
        <v>88</v>
      </c>
      <c r="B5" s="5" t="n">
        <v>20000050</v>
      </c>
      <c r="F5" s="5" t="n">
        <v>212</v>
      </c>
      <c r="G5" s="5" t="n">
        <v>19999838</v>
      </c>
      <c r="H5" s="5" t="n">
        <v>0</v>
      </c>
    </row>
    <row r="6" spans="1:10">
      <c r="A6" s="3" t="s">
        <v>89</v>
      </c>
    </row>
    <row r="7" spans="1:10">
      <c r="A7" s="4" t="s">
        <v>90</v>
      </c>
      <c r="C7" s="7" t="n">
        <v>-13148</v>
      </c>
      <c r="D7" s="7" t="n">
        <v>-43</v>
      </c>
      <c r="I7" s="7" t="n">
        <v>-13148</v>
      </c>
      <c r="J7" s="7" t="n">
        <v>-43</v>
      </c>
    </row>
    <row r="8" spans="1:10">
      <c r="A8" s="4" t="s">
        <v>91</v>
      </c>
      <c r="B8" s="5" t="n">
        <v>-495000</v>
      </c>
      <c r="H8" s="5" t="n">
        <v>-495000</v>
      </c>
    </row>
    <row r="9" spans="1:10">
      <c r="A9" s="4" t="s">
        <v>92</v>
      </c>
      <c r="B9" s="5" t="n">
        <v>32389786</v>
      </c>
      <c r="E9" s="5" t="n">
        <v>110</v>
      </c>
      <c r="F9" s="5" t="n">
        <v>341</v>
      </c>
      <c r="G9" s="5" t="n">
        <v>32550660</v>
      </c>
      <c r="H9" s="5" t="n">
        <v>-161325</v>
      </c>
    </row>
    <row r="10" spans="1:10">
      <c r="A10" s="4" t="s">
        <v>93</v>
      </c>
      <c r="B10" s="5" t="n">
        <v>32394184</v>
      </c>
      <c r="E10" s="5" t="n">
        <v>110</v>
      </c>
      <c r="F10" s="5" t="n">
        <v>341</v>
      </c>
      <c r="G10" s="5" t="n">
        <v>32550660</v>
      </c>
      <c r="H10" s="5" t="n">
        <v>-156927</v>
      </c>
    </row>
    <row r="11" spans="1:10">
      <c r="A11" s="3" t="s">
        <v>87</v>
      </c>
    </row>
    <row r="12" spans="1:10">
      <c r="A12" s="4" t="s">
        <v>40</v>
      </c>
      <c r="B12" s="5" t="n">
        <v>903737</v>
      </c>
      <c r="H12" s="5" t="n">
        <v>903737</v>
      </c>
    </row>
    <row r="13" spans="1:10">
      <c r="A13" s="3" t="s">
        <v>89</v>
      </c>
    </row>
    <row r="14" spans="1:10">
      <c r="A14" s="4" t="s">
        <v>90</v>
      </c>
      <c r="C14" s="7" t="n">
        <v>-13148</v>
      </c>
      <c r="D14" s="7" t="n">
        <v>-43</v>
      </c>
      <c r="I14" s="7" t="n">
        <v>-13148</v>
      </c>
      <c r="J14" s="7" t="n">
        <v>-43</v>
      </c>
    </row>
    <row r="15" spans="1:10">
      <c r="A15" s="4" t="s">
        <v>91</v>
      </c>
      <c r="B15" s="5" t="n">
        <v>-895000</v>
      </c>
      <c r="H15" s="5" t="n">
        <v>-895000</v>
      </c>
    </row>
    <row r="16" spans="1:10">
      <c r="A16" s="4" t="s">
        <v>94</v>
      </c>
      <c r="B16" s="7" t="n">
        <v>32389730</v>
      </c>
      <c r="E16" s="7" t="n">
        <v>110</v>
      </c>
      <c r="F16" s="7" t="n">
        <v>341</v>
      </c>
      <c r="G16" s="7" t="n">
        <v>32550660</v>
      </c>
      <c r="H16" s="7" t="n">
        <v>-16138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5</v>
      </c>
      <c r="B1" s="2" t="s">
        <v>1</v>
      </c>
    </row>
    <row r="2" spans="1:3">
      <c r="B2" s="2" t="s">
        <v>2</v>
      </c>
      <c r="C2" s="2" t="s">
        <v>24</v>
      </c>
    </row>
    <row r="3" spans="1:3">
      <c r="A3" s="4" t="s">
        <v>96</v>
      </c>
      <c r="B3" s="8" t="n">
        <v>26.28</v>
      </c>
      <c r="C3" s="8" t="n">
        <v>28.01</v>
      </c>
    </row>
    <row r="4" spans="1:3">
      <c r="A4" s="4" t="s">
        <v>78</v>
      </c>
    </row>
    <row r="5" spans="1:3">
      <c r="A5" s="4" t="s">
        <v>97</v>
      </c>
      <c r="B5" s="9" t="n">
        <v>1.2</v>
      </c>
      <c r="C5" s="9" t="n">
        <v>1.2</v>
      </c>
    </row>
    <row r="6" spans="1:3">
      <c r="A6" s="4" t="s">
        <v>79</v>
      </c>
    </row>
    <row r="7" spans="1:3">
      <c r="A7" s="4" t="s">
        <v>97</v>
      </c>
      <c r="B7" s="8" t="n">
        <v>63.75</v>
      </c>
      <c r="C7" s="8" t="n">
        <v>63.7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8</v>
      </c>
      <c r="B1" s="2" t="s">
        <v>1</v>
      </c>
    </row>
    <row r="2" spans="1:3">
      <c r="B2" s="2" t="s">
        <v>2</v>
      </c>
      <c r="C2" s="2" t="s">
        <v>24</v>
      </c>
    </row>
    <row r="3" spans="1:3">
      <c r="A3" s="3" t="s">
        <v>99</v>
      </c>
    </row>
    <row r="4" spans="1:3">
      <c r="A4" s="4" t="s">
        <v>40</v>
      </c>
      <c r="B4" s="7" t="n">
        <v>903737</v>
      </c>
      <c r="C4" s="7" t="n">
        <v>485020</v>
      </c>
    </row>
    <row r="5" spans="1:3">
      <c r="A5" s="3" t="s">
        <v>100</v>
      </c>
    </row>
    <row r="6" spans="1:3">
      <c r="A6" s="4" t="s">
        <v>101</v>
      </c>
      <c r="B6" s="5" t="n">
        <v>-10392</v>
      </c>
      <c r="C6" s="5" t="n">
        <v>-42538</v>
      </c>
    </row>
    <row r="7" spans="1:3">
      <c r="A7" s="4" t="s">
        <v>102</v>
      </c>
      <c r="B7" s="5" t="n">
        <v>14664</v>
      </c>
      <c r="C7" s="5" t="n">
        <v>30174</v>
      </c>
    </row>
    <row r="8" spans="1:3">
      <c r="A8" s="4" t="s">
        <v>103</v>
      </c>
      <c r="B8" s="5" t="n">
        <v>-162</v>
      </c>
      <c r="C8" s="5" t="n">
        <v>-67753</v>
      </c>
    </row>
    <row r="9" spans="1:3">
      <c r="A9" s="4" t="s">
        <v>104</v>
      </c>
      <c r="B9" s="5" t="n">
        <v>907847</v>
      </c>
      <c r="C9" s="5" t="n">
        <v>404903</v>
      </c>
    </row>
    <row r="10" spans="1:3">
      <c r="A10" s="3" t="s">
        <v>105</v>
      </c>
    </row>
    <row r="11" spans="1:3">
      <c r="A11" s="4" t="s">
        <v>106</v>
      </c>
      <c r="B11" s="5" t="n">
        <v>-4707964</v>
      </c>
      <c r="C11" s="5" t="n">
        <v>-23339146</v>
      </c>
    </row>
    <row r="12" spans="1:3">
      <c r="A12" s="4" t="s">
        <v>107</v>
      </c>
      <c r="B12" s="5" t="n">
        <v>3391498</v>
      </c>
      <c r="C12" s="5" t="n">
        <v>2900579</v>
      </c>
    </row>
    <row r="13" spans="1:3">
      <c r="A13" s="4" t="s">
        <v>108</v>
      </c>
      <c r="B13" s="5" t="n">
        <v>-1316466</v>
      </c>
      <c r="C13" s="5" t="n">
        <v>-20438567</v>
      </c>
    </row>
    <row r="14" spans="1:3">
      <c r="A14" s="3" t="s">
        <v>109</v>
      </c>
    </row>
    <row r="15" spans="1:3">
      <c r="A15" s="4" t="s">
        <v>110</v>
      </c>
      <c r="B15" s="5" t="n">
        <v>1885152</v>
      </c>
      <c r="C15" s="5" t="n">
        <v>3146666</v>
      </c>
    </row>
    <row r="16" spans="1:3">
      <c r="A16" s="4" t="s">
        <v>111</v>
      </c>
      <c r="B16" s="5" t="n">
        <v>-1544088</v>
      </c>
      <c r="C16" s="5" t="n">
        <v>-2604861</v>
      </c>
    </row>
    <row r="17" spans="1:3">
      <c r="A17" s="4" t="s">
        <v>88</v>
      </c>
      <c r="B17" s="5" t="n">
        <v>0</v>
      </c>
      <c r="C17" s="5" t="n">
        <v>20000050</v>
      </c>
    </row>
    <row r="18" spans="1:3">
      <c r="A18" s="4" t="s">
        <v>112</v>
      </c>
      <c r="B18" s="5" t="n">
        <v>-903794</v>
      </c>
      <c r="C18" s="5" t="n">
        <v>-508191</v>
      </c>
    </row>
    <row r="19" spans="1:3">
      <c r="A19" s="4" t="s">
        <v>113</v>
      </c>
      <c r="B19" s="5" t="n">
        <v>-562730</v>
      </c>
      <c r="C19" s="5" t="n">
        <v>20033664</v>
      </c>
    </row>
    <row r="20" spans="1:3">
      <c r="A20" s="4" t="s">
        <v>114</v>
      </c>
      <c r="B20" s="5" t="n">
        <v>-971349</v>
      </c>
      <c r="C20" s="5" t="n">
        <v>0</v>
      </c>
    </row>
    <row r="21" spans="1:3">
      <c r="A21" s="4" t="s">
        <v>115</v>
      </c>
      <c r="B21" s="5" t="n">
        <v>971349</v>
      </c>
      <c r="C21" s="5" t="n">
        <v>0</v>
      </c>
    </row>
    <row r="22" spans="1:3">
      <c r="A22" s="4" t="s">
        <v>116</v>
      </c>
      <c r="B22" s="5" t="n">
        <v>0</v>
      </c>
      <c r="C22" s="5" t="n">
        <v>0</v>
      </c>
    </row>
    <row r="23" spans="1:3">
      <c r="A23" s="3" t="s">
        <v>117</v>
      </c>
    </row>
    <row r="24" spans="1:3">
      <c r="A24" s="4" t="s">
        <v>118</v>
      </c>
      <c r="B24" s="7" t="n">
        <v>9124</v>
      </c>
      <c r="C24" s="7" t="n">
        <v>1192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6T08:01:32Z</dcterms:created>
  <dcterms:modified xmlns:dcterms="http://purl.org/dc/terms/" xmlns:xsi="http://www.w3.org/2001/XMLSchema-instance" xsi:type="dcterms:W3CDTF">2017-11-06T08:01:32Z</dcterms:modified>
</cp:coreProperties>
</file>